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crued Expenses" sheetId="7" r:id="rId7"/>
    <s:sheet name="Stock-Based Compensation" sheetId="8" r:id="rId8"/>
    <s:sheet name="Common Stock Warrants" sheetId="9" r:id="rId9"/>
    <s:sheet name="Fair Value of Financial Instrum" sheetId="10" r:id="rId10"/>
    <s:sheet name="Loss Per Share" sheetId="11" r:id="rId11"/>
    <s:sheet name="Common Stock" sheetId="12" r:id="rId12"/>
    <s:sheet name="Preferred Stock" sheetId="13" r:id="rId13"/>
    <s:sheet name="Commitments and Contingencies" sheetId="14" r:id="rId14"/>
    <s:sheet name="Galectin Sciences LLC" sheetId="15" r:id="rId15"/>
    <s:sheet name="Recent Account Pronouncements" sheetId="16" r:id="rId16"/>
    <s:sheet name="Accrued Expenses (Tables)" sheetId="17" r:id="rId17"/>
    <s:sheet name="Stock-Based Compensation (Table" sheetId="18" r:id="rId18"/>
    <s:sheet name="Common Stock Warrants (Tables)" sheetId="19" r:id="rId19"/>
    <s:sheet name="Loss Per Share (Tables)" sheetId="20" r:id="rId20"/>
    <s:sheet name="Basis of Presentation - Additio" sheetId="21" r:id="rId21"/>
    <s:sheet name="Accrued Expenses (Detail)" sheetId="22" r:id="rId22"/>
    <s:sheet name="Stock-Based Compensation Expens" sheetId="23" r:id="rId23"/>
    <s:sheet name="Summary of Stock Option Activit" sheetId="24" r:id="rId24"/>
    <s:sheet name="Stock-Based Compensation - Addi" sheetId="25" r:id="rId25"/>
    <s:sheet name="Weighted Average Assumptions Us" sheetId="26" r:id="rId26"/>
    <s:sheet name="Summary of Restricted Stock Gra" sheetId="27" r:id="rId27"/>
    <s:sheet name="Common Stock Warrant Activity (" sheetId="28" r:id="rId28"/>
    <s:sheet name="Dilutive Shares Which Could Exi" sheetId="29" r:id="rId29"/>
    <s:sheet name="Common Stock - Additional Infor" sheetId="30" r:id="rId30"/>
    <s:sheet name="Preferred Stock - Additional In" sheetId="31" r:id="rId31"/>
    <s:sheet name="Commitments and Contingencies -" sheetId="32" r:id="rId32"/>
    <s:sheet name="Galectin Science LLC - Addition" sheetId="33" r:id="rId33"/>
  </s:sheets>
  <s:definedNames/>
  <s:calcPr calcId="124519" calcMode="auto" fullCalcOnLoad="1"/>
</s:workbook>
</file>

<file path=xl/sharedStrings.xml><?xml version="1.0" encoding="utf-8"?>
<sst xmlns="http://schemas.openxmlformats.org/spreadsheetml/2006/main" uniqueCount="284">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GALT</t>
  </si>
  <si>
    <t>Entity Registrant Name</t>
  </si>
  <si>
    <t>GALECTIN THERAPEUT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Prepaid expenses and other current assets</t>
  </si>
  <si>
    <t>Total current assets</t>
  </si>
  <si>
    <t>Intangible assets, net</t>
  </si>
  <si>
    <t>Total assets</t>
  </si>
  <si>
    <t>Current liabilities:</t>
  </si>
  <si>
    <t>Accounts payable</t>
  </si>
  <si>
    <t>Accrued expenses</t>
  </si>
  <si>
    <t>Accrued dividends payable</t>
  </si>
  <si>
    <t>Total current liabilities</t>
  </si>
  <si>
    <t>Total liabilities</t>
  </si>
  <si>
    <t>Commitments and contingencies (Note 9)</t>
  </si>
  <si>
    <t xml:space="preserve"> </t>
  </si>
  <si>
    <t>Stockholders' equity:</t>
  </si>
  <si>
    <t>Undesignated stock, $0.01 par value; 20,000,000 shares authorized, 8,001,000 designated at September 30, 2016 and December 31, 2015</t>
  </si>
  <si>
    <t>Common stock, $0.001 par value; 50,000,000 shares authorized at September 30, 2016 and December 31, 2015, 29,396,619 and 28,825,033 issued and outstanding at September 30, 2016 and December 31, 2015, respectively</t>
  </si>
  <si>
    <t>Additional paid-in capital</t>
  </si>
  <si>
    <t>Retained deficit</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Series A 12% convertible preferred stock</t>
  </si>
  <si>
    <t>Series B-1 12% convertible preferred stock</t>
  </si>
  <si>
    <t>Series B-2 12% convertible preferred stock</t>
  </si>
  <si>
    <t>Series B-3 8% convertible preferred stock</t>
  </si>
  <si>
    <t>Condensed Consolidated Balance Sheets (Parenthetical) - USD ($)</t>
  </si>
  <si>
    <t>Undesignated stock, par value</t>
  </si>
  <si>
    <t>Undesignated stock, shares authorized</t>
  </si>
  <si>
    <t>Undesignated stock, shares designated</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vertible preferred stock, issued</t>
  </si>
  <si>
    <t>Convertible preferred stock, outstanding</t>
  </si>
  <si>
    <t>Condensed Consolidated Statements of Operations - USD ($) shares in Thousands, $ in Thousands</t>
  </si>
  <si>
    <t>3 Months Ended</t>
  </si>
  <si>
    <t>Sep. 30, 2015</t>
  </si>
  <si>
    <t>Operating expenses:</t>
  </si>
  <si>
    <t>Research and development</t>
  </si>
  <si>
    <t>General and administrative</t>
  </si>
  <si>
    <t>Total operating expenses</t>
  </si>
  <si>
    <t>Total operating loss</t>
  </si>
  <si>
    <t>Other income (expense):</t>
  </si>
  <si>
    <t>Interest income</t>
  </si>
  <si>
    <t>Total other income (expense)</t>
  </si>
  <si>
    <t>Net loss</t>
  </si>
  <si>
    <t>Preferred stock dividends</t>
  </si>
  <si>
    <t>Preferred stock accretion</t>
  </si>
  <si>
    <t>Deemed dividend related to beneficial conversion feature of convertible preferred stock</t>
  </si>
  <si>
    <t>Net loss applicable to common stockholders</t>
  </si>
  <si>
    <t>Net loss per common share - basic and diluted</t>
  </si>
  <si>
    <t>Weighted average common shares outstanding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Changes in operating assets and liabilities:</t>
  </si>
  <si>
    <t>Prepaid expenses and other assets</t>
  </si>
  <si>
    <t>Accounts payable and accrued expenses</t>
  </si>
  <si>
    <t>Net cash used in operating activities</t>
  </si>
  <si>
    <t>CASH FLOWS FROM INVESTING ACTIVITIES:</t>
  </si>
  <si>
    <t>Net cash used in investing activities</t>
  </si>
  <si>
    <t>CASH FLOWS FROM FINANCING ACTIVITIES:</t>
  </si>
  <si>
    <t>Net proceeds from issuance of Series B-3 preferred stock and warrants</t>
  </si>
  <si>
    <t>Net proceeds from issuance of common stock and warrants</t>
  </si>
  <si>
    <t>Net cash provided by financing activities</t>
  </si>
  <si>
    <t>NET DECREASE IN CASH AND CASH EQUIVALENTS</t>
  </si>
  <si>
    <t>CASH AND CASH EQUIVALENTS, BEGINNING OF PERIOD</t>
  </si>
  <si>
    <t>CASH AND CASH EQUIVALENTS, END OF PERIOD</t>
  </si>
  <si>
    <t>NONCASH FINANCING ACTIVITIES:</t>
  </si>
  <si>
    <t>Payment of preferred stock dividends in common stock</t>
  </si>
  <si>
    <t>Basis of Presentation</t>
  </si>
  <si>
    <t>1. Basis of Presentation
Galectin Therapeutics Inc.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reflect all
adjustments which are, in the opinion of management, necessary to
present fairly the financial position of the Company as of
September 30, 2016 and the results of its operations for the
three and nine months ended September 30, 2016 and 2015 and
its cash flows for the nine months ended September 30, 2016
and 2015. All adjustments made to the interim financial statements
include all those of a normal and recurring nature.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which may be expected for any
other interim period or for the full year. The unaudited condensed
consolidated financial statements of the Company should be read in
conjunction with its Annual Report on Form 10-K for the year ended
December 31, 2015.
The Company has operated at a loss since its inception and has had
no significant revenues. The Company anticipates that losses will
continue for the foreseeable future. At September 30, 2016,
the Company had $16.1 million of unrestricted cash and cash
equivalents available to fund future operations. The Company
believes that with the cash on hand at September 30, 2016,
there is sufficient cash to fund currently planned operations
through August 2017. The Company’s ability to fund operations
after its current cash resources are exhausted depends on its
ability to obtain additional financing or achieve profitable
operations, as to which no assurances can be given. Accordingly,
based on the forecasts and estimates underlying the Company’s
current operating plan, the financial statements do not currently
include any adjustments that might be necessary if the Company is
unable to continue as a going concern.
The Company was founded in July 2000, was incorporated in the State
of Nevada in January 2001 under the name
“Pro-Pharmaceuticals, Inc.,” and changed its name to
“Galectin Therapeutics Inc.” on May 26, 2011.</t>
  </si>
  <si>
    <t>Accrued Expenses</t>
  </si>
  <si>
    <t>2. Accrued Expenses
Accrued expenses consist of the following:
June 30, December 31,
(in thousands)
Legal and accounting fees $ 192 $ 123
Accrued compensation 576 626
Accrued research and development costs and other 2,667 96
Total $ 3,435 $ 845</t>
  </si>
  <si>
    <t>Stock-Based Compensation</t>
  </si>
  <si>
    <t>3. Stock-Based Compensation
Following is the stock-based compensation expense related to common
stock options, common stock, restricted common stock and common
stock warrants:
Three Months Ended September 30, Nine Months Ended September 30,
2016 2015 2016 2015
Research and development $ 165 $ 237 $ 598 $ 780
General and administrative 211 556 1,403 1,747
Total stock-based compensation expense $ 376 $ 793 $ 2,001 $ 2,527
The following table summarizes the stock option activity in the
Company’s equity incentive plans, including non-plan grants
to Company executives, from December 31, 2015 through
September 30, 2016:
Shares Weighted Average
Outstanding, December 31, 2015 3,342,325 $ 5.70
Granted 277,500 1.37
Exercised
—
—
Options forfeited/cancelled (120,187 ) 3.41
Outstanding, September 30, 2016 3,499,638 $ 5.43
As of September 30, 2016, there was $875,000 of unrecognized
compensation related to 445,149 unvested options, which is expected
to be recognized over a weighted–average period of
approximately 1.76 years.
The fair value of all other options granted is determined using the
Black-Scholes option-pricing model. The following weighted average
assumptions were used:
Nine Six
2016 2015
Risk-free interest rate 1.7 % 1.58 %
Expected life of the options 6.0 years 6.0 years
Expected volatility of the underlying stock 94 % 114 %
Expected dividend rate 0 % 0 %
The following table summarizes the restricted stock grant activity
in the Company’s equity incentive plans from
December 31, 2015 through September 30, 2016:
Shares
Outstanding, December 31, 2015 754,605
Granted
—
Exercised
—
Options forfeited/cancelled
—
Outstanding, September 30, 2016 754,605
On March 12, 2015, the Company granted 81,352 shares of
restricted stock to non-employee directors as a component of their
compensation. A total of 77,784 shares were issued to seven
directors representing non-cash compensation cost of $280,000 which
will be recognized on a straight-line basis from the grant date
through December 15, 2016, when the restricted shares will
vest in full. A total of 3,568 shares were issued to two directors,
who were not nominated for reelection, representing non-cash
compensation cost of $12,845 that will be recognized on a
straight-line basis from the grant date through December 15,
2016, when the restricted shares will vest in full.</t>
  </si>
  <si>
    <t>Common Stock Warrants</t>
  </si>
  <si>
    <t>4. Common Stock Warrants
The following table summarizes the common stock warrant activity
from December 31, 2015 through September 30, 2016:
Shares Weighted Average
Outstanding, December 31, 2015 8,908,586 $ 3.18
Granted 1,544,258 3.00
Exercised
—
—
Forfeited/cancelled
—
—
Outstanding, June 30, 2016 10,452,844 $ 3.17</t>
  </si>
  <si>
    <t>Fair Value of Financial Instruments</t>
  </si>
  <si>
    <t>5.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September 30, 2016 or
December 31, 2015.</t>
  </si>
  <si>
    <t>Loss Per Share</t>
  </si>
  <si>
    <t>6.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
September 30, 2016 September 30, 2015
Warrants to purchase shares of common stock 10,452,844 5,370,995
Options to purchase shares of common stock 3,499,638 3,342,325
Shares of common stock issuable upon conversion of preferred
stock 3,415,285 2,522,936
Unvested shares of restricted common stock 337,935 337,935
17,705,702 11,574,191</t>
  </si>
  <si>
    <t>Common Stock</t>
  </si>
  <si>
    <t>7. Common Stock
2014 At Market Issuance of Common Stock
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In the three months ended
June 30, 2016, the Company issued 176,950 share of common
stock for net proceeds of approximately $257,000 under the 2014 At
Market Agreement. In three months ended March 31, 2015, the
Company issued 1,279,416 shares of common stock for net proceeds of
approximately $4,532,000 under the 2014 At Market Agreement.</t>
  </si>
  <si>
    <t>Preferred Stock</t>
  </si>
  <si>
    <t>8. Preferred Stock
On September 22, 2016, the Company entered into a securities
purchase agreement (the “B-3 Agreement”) pursuant to
which it agreed to issue and sell to 10X Fund LP:
(i) 1.500,000 shares its Series B-3 convertible preferred
stock (“Series B-3 preferred stock” or
“Series B-3”) with an aggregate stated value and
proceeds of $1.5 million and convertible into 892,349 shares of
common stock, and (ii) warrants to purchase up to 669,262
shares of common stock. Also, pursuant to agreements signed on
September 22, 2016 with 10X Fund LP, the Company issued
875,000 warrants to purchase common stock in exchange in exchange
for the 10X Fund LP agreeing not to sell any shares of common or
preferred stock in the Company for 18 months, except in limited
circumstances. Additionally, as previously agreed to by the 10X
Fund LP, the sole holder of the Company’s Series B-1
convertible preferred stock (the “Series B-1”), Series
B-2 convertible preferred stock (the “Series B-2”) and
Series B-3 preferred stock (collectively, with the Series B-1 and
Series B-2, the “Series B”), in the Second Amended and
Restated Certificate of Designation of Preferences, Rights and
Limitations of Series B preferred stock we removed the ability of
the holders of the Series B to cause a redemption of their shares
of Series B. Accordingly, the Company accounted for the removal of
this redemption feature as a modification and reclassified the
Series B-1 and Series B-2 preferred stock into permanent equity at
September 30, 2016.
The terms of the Series B-3 are as follows:
Dividends
Conversion Rights
Liquidation Rights pari passu
Voting Rights
Other Restrictions
Warrants
The fair value of the warrants issued in connection with the Series
B-3 was $2,262,000 at the date of issuance based on the following
assumptions: an expected life of 7 years, volatility of 95%, risk
free interest rate of 1.42% and zero dividends. The Company
allocated the gross proceeds of $1.5 million based on the relative
fair value of the Series B-3 and the related warrants, resulting in
$890,000 of the proceeds being allocated to additional paid-in
capital and $610,000 being allocated to the Series B-3.
The Company analyzed the Series B-3, post-allocation of the gross
proceeds, and determined that there was a beneficial conversion
feature at the dates of issuance. Because the closing price of the
common stock on the closing date was greater than the effective
conversion price, an embedded beneficial conversion feature of the
Series B-3 amounting to $991,000 was charged to additional
paid in capital and accumulated deficit.</t>
  </si>
  <si>
    <t>Commitments and Contingencies</t>
  </si>
  <si>
    <t>Shareholder Class Actions and Derivative Lawsuits
Between July 30, 2014, and August 6, 2014, three putative
class action complaints were filed in the United States District
Court for the District of Nevada (the “Nevada District
Court”) against the Company and certain of its officers and
directors on behalf of all persons who purchased or otherwise
acquired the Company’s stock between January 6, 2014 and
July 28, 2014. The complaints allege that the defendants made
false or misleading statements in certain press releases and other
public statements in violation of the federal securities laws and
seek class certification, unspecified monetary damages, costs, and
attorneys’ fees. The Company disputes the allegations in the
complaints and intends to vigorously defend against the claims. On
August 22, 2014, the Nevada District Court entered an order
consolidating the three cases, relieving the defendants of any
obligation to respond to the complaints then on file, and providing
that defendants may respond to a consolidated amended complaint to
be filed by a lead plaintiff(s) to be appointed pursuant to the
Private Securities Litigation Reform Act of 1995. On
January 5, 2015, the Nevada District Court granted
Defendants’ motion to transfer the consolidated putative
securities class action to the United States District Court for the
Northern District of Georgia. On March 24, 2015, the Court
appointed a lead plaintiff (“Plaintiff’). Plaintiff
filed his Consolidated Class Action Complaint (the
“Complaint”) on May 8, 2015. The Complaint asserts
claims on behalf of a putative class of all persons who purchased
or otherwise acquired the Company’s common stock between
October 25, 2013 and July 28, 2014. The Complaint alleges
that the Company and certain of its officers and directors (the
“Class Action Individual Defendants”) violated
Section 10(b) of the Securities Exchange Act of 1934 (the
“Exchange Act”) and SEC Rule 10b-5 through allegedly
false or misleading statements in certain SEC filings, press
releases and other public statements. The Complaint further alleges
that the Class Action Individual Defendants and one of the
Company’s shareholders face liability for the alleged
Section 10(b) and Rule 10b-5 violations pursuant to
Section 20(a) of the Exchange Act. The Complaint seeks class
certification, unspecified monetary damages, costs, and
attorneys’ fees. The Company disputes the allegations and
filed a motion to dismiss the Complaint on June 26, 2015. On
December 30, 2015, the Court dismissed the putative class
action with prejudice and entered a final judgment in favor of the
defendants. Plaintiff filed a notice of appeal seeking review of
the dismissal order and final judgment. The appeal is fully briefed
and is currently pending before the United States Court of Appeals
for the Eleventh Circuit.
On August 1 and 25, 2014, persons claiming to be Galectin
shareholders filed putative shareholder derivative complaints in
the Nevada District Court, seeking recovery on behalf of the
Company against certain of the Company’s directors and
officers. On September 10, 2014, the Nevada District Court
entered an order consolidating the two cases, relieving the
defendants of any obligation to respond to the initial complaints,
and providing that defendants may respond to a consolidated
complaint to be filed by the plaintiffs. On January 5, 2015,
the Nevada District Court granted Defendants’ motion to
transfer the consolidated putative derivative litigation to the
United States District Court for the Northern District of Georgia
(hereinafter referred to as the “Georgia Federal Derivative
Action.”) The plaintiffs filed a consolidated complaint on
February 27, 2015. On April 6, 2015, the Company and
defendants filed motions to dismiss the consolidated complaint.
Rather than respond to those motions, the plaintiffs sought and
obtained leave to file an amended complaint. Plaintiffs filed their
amended complaint (the “Complaint”) on May 26,
2015. The Complaint alleges that certain of the Company’s
directors and officers (the “Derivative Action Individual
Defendants”) breached their fiduciary duties to the
Company’s shareholders by causing or permitting the Company
to make allegedly false and misleading public statements concerning
the Company’s financial and business prospects. The Complaint
also alleges that the Derivative Action Individual Defendants
violated the federal securities laws by allegedly making false or
misleading statements of material fact in the Company’s proxy
filings, committed waste of corporate assets, were unjustly
enriched, and that certain defendants breached their fiduciary
duties through allegedly improper sales of Galectin stock. In
addition, the Complaint alleges that the Derivative Action
Individual Defendants and one of the Company’s shareholders
aided and abetted the alleged breaches of fiduciary duties. The
Complaint seeks unspecified monetary damages on behalf of the
Company, corporate governance reforms, disgorgement of profits,
benefits and compensation by the defendants, costs, and
attorneys’ and experts’ fees. The Company and
defendants filed motions to dismiss the Complaint on July 8,
2015. On December 30, 2015, the United States District Court
for the Northern District of Georgia dismissed the Georgia Federal
Derivative Action with prejudice and entered a final judgment in
favor of the defendants. Plaintiffs filed a notice of appeal
seeking review of the dismissal order and final judgment. On
July 7, 2016, the United States Court of Appeals for the
Eleventh Circuit dismissed the appeal as the Plaintiffs failed to
timely file their appeal brief. In September 2016, the Board
received a demand letter from one of the plaintiffs in the Georgia
Federal Derivative Action. The demand letter, among other
things, requests that the Board investigate the conduct alleged in
the Complaint and implement certain remedial measures purportedly
designed to address the alleged conduct. It is expected that
the Board will consider the demand letter in due course and in
light of the related pending shareholder litigation described
herein.
On August 29, 2014, another alleged Galectin shareholder filed
a putative shareholder derivative complaint in state court in Las
Vegas, Nevada, seeking recovery on behalf of the Company against
the same Galectin directors and officers who are named as
defendants in the derivative litigation pending in the Georgia
Federal Derivative Action. The plaintiff in the Nevada action
subsequently filed first and second amended complaints. The second
amended complaint alleges claims for breach of fiduciary duties,
unjust enrichment, and waste of corporate assets, based on
allegations that are substantially similar to those asserted in the
Georgia Federal Derivative Action (except that the Nevada action
does not allege violations of the federal securities laws and does
not assert any claim against the Galectin shareholder named as a
defendant in the Georgia Federal Derivative Action), and seeks
unspecified monetary damages on behalf of the Company, corporate
governance reforms, disgorgement of profits, benefits and
compensation by the defendants, costs, and attorneys’ and
experts’ fees. The Company and defendants filed motions to
dismiss the second amended complaint on April 22, 2015. On
April 29, 2015, the plaintiffs in the Georgia Federal
Derivative Action (the “Intervenor Plaintiffs”) filed a
motion to intervene in the Nevada action which, among other things,
raised questions regarding the Nevada plaintiff’s standing.
Thereafter, the Nevada plaintiff filed a motion to join additional
plaintiffs. At a hearing held on June 11, 2015, the Nevada
court: (i) granted the Intervenor Plaintiffs’ motion to
intervene; (ii) directed the Intervenor Plaintiffs to file a
complaint in intervention; (iii) directed the Nevada plaintiff
to file a motion for leave to file a further amended complaint to
add additional plaintiffs; (iv) stated that the
defendants’ motions to dismiss the second amended complaint
were denied “at this point;” (v) ordered the
Nevada action stayed until December 11 , 2015; and
(vi) directed the parties to submit a status report on
December 11, 2015, updating the court on the progress and
status of the Georgia Federal Derivative Action. On July 9,
2015, pursuant to the Nevada State Court’s instruction, the
Intervenor Plaintiffs filed a complaint-in-intervention in Nevada
State Court, asserting similar claims to the ones they alleged in
the Georgia Federal Derivative Action described above. On
December 11, 2015, further to the Nevada State Court’s
instruction, the parties submitted status reports detailing the
status of the Georgia Federal Derivative Action. On January 5,
2016, the Nevada State Court held a status conference during which
the dismissal of the Georgia Federal Derivative Action was
discussed. Subsequent to that conference, on January 19, 2016,
the defendants filed a motion to dismiss the Nevada State Court
litigation based on the dismissal of the similar Georgia Federal
Derivative Action, among other grounds. Defendants’ motion to
dismiss was fully briefed to the Nevada court in February 2016. At
a hearing on March 3, 2016, the Nevada State Court granted
dismissal of the Nevada State Court litigation pending entry of a
final order of dismissal. The Nevada State Court issued its order
of dismissal on April 1, 2016. Defendants thereafter filed a
motion requesting that the Nevada State Court correct certain
language in the dismissal order. In an order dated June 10,
2016, the Nevada State Court denied Defendants’ motion
seeking correction of certain language in the dismissal order. On
June 21, 2016, Notice of Entry of the Nevada State
Court’s order dismissing the Nevada State Court litigation
was docketed. The Nevada plaintiff and Intervenor Plaintiffs
have filed notices of appeal seeking review of the Nevada State
Court’s dismissal order.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Other Legal Proceedings
The Company records accruals for such contingencies to the extent
that the Company concludes that their occurrence is probable and
the related damages are estimable. There are no other pending legal
proceedings except as noted above.</t>
  </si>
  <si>
    <t>Galectin Sciences LLC</t>
  </si>
  <si>
    <t>10.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d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73,000 needed for the fourth quarter of 2014 expenses of the
LLC. As a result, the Company’s ownership percentage in the
LLC was 54.2% at December 31, 2014. The Company contributed
$687,000 for the LLC expenses in 2015 adjusting the Company’s
ownership percentage to 74.7% at December 31, 2015. The
Company also contributed $618,000 for the LLC expenses in the nine
months ended September 30, 2016 which adjusted the
Company’s ownership percentage to 81.8% at September 30,
2016. The Company accounts for the interest in the LLC as a
consolidated, less than wholly owned subsidiary. Because the
LLC’s equity is immaterial, the value of the non-controlling
interest is also deemed to be immaterial.</t>
  </si>
  <si>
    <t>Recent Account Pronouncements</t>
  </si>
  <si>
    <t>In March 2016, the FASB issued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new standard will be effective for us on January 1, 2017.
This standard is not expected to have a material impact on our
financial position, results of operations or statements of cash
flows upon adoption.
In August 2014, the FASB issued ASU 2014-15, Presentation of
Financial Statements — Going Concern (“ASU
2014-15”), which would require disclosure of uncertainties
about an entity’s ability to continue as a going concern. The
new guidance is effective for the annual period ending after
December 15, 2016 and for interim periods thereafter. Early
application is permitted. We plan to adopt ASU 2014-15 beginning
December 31, 2016.
In August 2016, the FASB issued ASU No. 2016-15, “Statement
of Cash Flows (Topic 230) — Classification of Certain Cash
Receipts and Cash Payments.” This ASU provides new guidance
on eight specific cash flow issues related to how such cash
receipts and cash payments should be presented in a statement of
cash flows. This ASU is effective for us beginning after January 1,
2018. We are currently assessing the impact the adoption of this
update will have on our consolidated cash flows.</t>
  </si>
  <si>
    <t>Accrued Expenses (Tables)</t>
  </si>
  <si>
    <t>Accrued expenses consist of the following:
June 30, December 31,
(in thousands)
Legal and accounting fees $ 192 $ 123
Accrued compensation 576 626
Accrued research and development costs and other 2,667 96
Total $ 3,435 $ 845</t>
  </si>
  <si>
    <t>Stock-Based Compensation (Tables)</t>
  </si>
  <si>
    <t>Stock-Based Compensation Expense Related to Common Stock Options, Common Stock, Restricted Common Stock and Common Stock Warrants</t>
  </si>
  <si>
    <t>Following is the stock-based compensation expense related to common
stock options, common stock, restricted common stock and common
stock warrants:
Three Months Ended September 30, Nine Months Ended September 30,
2016 2015 2016 2015
Research and development $ 165 $ 237 $ 598 $ 780
General and administrative 211 556 1,403 1,747
Total stock-based compensation expense $ 376 $ 793 $ 2,001 $ 2,527</t>
  </si>
  <si>
    <t>Summary of Stock Option Activity</t>
  </si>
  <si>
    <t>The following table summarizes the stock option activity in the
Company’s equity incentive plans, including non-plan grants
to Company executives, from December 31, 2015 through
September 30, 2016:
Shares Weighted Average
Outstanding, December 31, 2015 3,342,325 $ 5.70
Granted 277,500 1.37
Exercised
—
—
Options forfeited/cancelled (120,187 ) 3.41
Outstanding, September 30, 2016 3,499,638 $ 5.43</t>
  </si>
  <si>
    <t>Weighted Average Assumptions Used to Determine Fair Value of Options Granted</t>
  </si>
  <si>
    <t xml:space="preserve">The fair value of all other options granted is determined using the
Black-Scholes option-pricing model. The following weighted average
assumptions were used:
Nine Six
2016 2015
Risk-free interest rate 1.7 % 1.58 %
Expected life of the options 6.0 years 6.0 years
Expected volatility of the underlying stock 94 % 114 %
Expected dividend rate 0 % 0 % </t>
  </si>
  <si>
    <t>Summary of Restricted Stock Grant Activity</t>
  </si>
  <si>
    <t xml:space="preserve">The following table summarizes the restricted stock grant activity
in the Company’s equity incentive plans from
December 31, 2015 through September 30, 2016:
Shares
Outstanding, December 31, 2015 754,605
Granted
—
Exercised
—
Options forfeited/cancelled
—
Outstanding, September 30, 2016 754,605 </t>
  </si>
  <si>
    <t>Common Stock Warrants (Tables)</t>
  </si>
  <si>
    <t>Common Stock Warrant Activity</t>
  </si>
  <si>
    <t>The following table summarizes the common stock warrant activity
from December 31, 2015 through September 30, 2016:
Shares Weighted Average
Outstanding, December 31, 2015 8,908,586 $ 3.18
Granted 1,544,258 3.00
Exercised
—
—
Forfeited/cancelled
—
—
Outstanding, June 30, 2016 10,452,844 $ 3.17</t>
  </si>
  <si>
    <t>Loss Per Share (Tables)</t>
  </si>
  <si>
    <t>Dilutive Shares Which Could Exist Pursuant to Exercise of Outstanding Stock Instruments and Which were not Included in Calculation</t>
  </si>
  <si>
    <t>Dilutive shares which could exist pursuant to the exercise of
outstanding stock instruments and which were not included in the
calculation because their affect would have been anti-dilutive are
as follows:
September 30, 2016 September 30, 2015
Warrants to purchase shares of common stock 10,452,844 5,370,995
Options to purchase shares of common stock 3,499,638 3,342,325
Shares of common stock issuable upon conversion of preferred
stock 3,415,285 2,522,936
Unvested shares of restricted common stock 337,935 337,935
17,705,702 11,574,191</t>
  </si>
  <si>
    <t>Basis of Presentation - Additional Information (Detail) - USD ($) $ in Thousands</t>
  </si>
  <si>
    <t>Dec. 31, 2014</t>
  </si>
  <si>
    <t>Basis of Presentation [Line Items]</t>
  </si>
  <si>
    <t>Unrestricted cash and cash equivalents</t>
  </si>
  <si>
    <t>Accrued Expenses (Detail) - USD ($) $ in Thousands</t>
  </si>
  <si>
    <t>12 Months Ended</t>
  </si>
  <si>
    <t>Schedule of Accrued Liabilities [Line Items]</t>
  </si>
  <si>
    <t>Legal and accounting fees</t>
  </si>
  <si>
    <t>Accrued compensation</t>
  </si>
  <si>
    <t>Accrued research and development costs and other</t>
  </si>
  <si>
    <t>Total</t>
  </si>
  <si>
    <t>Stock-Based Compensation Expense Related to Common Stock Options, Restricted Common Stock and Common Stock Warrants (Detail) - USD ($) $ in Thousands</t>
  </si>
  <si>
    <t>Share-based Compensation Arrangement by Share-based Payment Award, Compensation Cost [Line Items]</t>
  </si>
  <si>
    <t>Summary of Stock Option Activity (Detail)</t>
  </si>
  <si>
    <t>Sep. 30, 2016$ / sharesshares</t>
  </si>
  <si>
    <t>Shares</t>
  </si>
  <si>
    <t>Beginning Balance | shares</t>
  </si>
  <si>
    <t>Granted | shares</t>
  </si>
  <si>
    <t>Exercised | shares</t>
  </si>
  <si>
    <t>Options forfeited/cancelled | shares</t>
  </si>
  <si>
    <t>Ending Balance | shares</t>
  </si>
  <si>
    <t>Weighted Average Exercise Price</t>
  </si>
  <si>
    <t>Beginning Balance | $ / shares</t>
  </si>
  <si>
    <t>Granted | $ / shares</t>
  </si>
  <si>
    <t>Exercised | $ / shares</t>
  </si>
  <si>
    <t>Options forfeited/cancelled | $ / shares</t>
  </si>
  <si>
    <t>Ending Balance | $ / shares</t>
  </si>
  <si>
    <t>Stock-Based Compensation - Additional Information (Detail)</t>
  </si>
  <si>
    <t>Mar. 12, 2015USD ($)Directorshares</t>
  </si>
  <si>
    <t>Sep. 30, 2016USD ($)shares</t>
  </si>
  <si>
    <t>Share-based Compensation Arrangement by Share-based Payment Award [Line Items]</t>
  </si>
  <si>
    <t>Unrecognized compensation cost | $</t>
  </si>
  <si>
    <t>Unvested option</t>
  </si>
  <si>
    <t>Unrecognized compensation cost, recognition period</t>
  </si>
  <si>
    <t>1 year 9 months 4 days</t>
  </si>
  <si>
    <t>Restricted Stock</t>
  </si>
  <si>
    <t>Restricted stock awards granted</t>
  </si>
  <si>
    <t>Restricted Stock | Non Employees Seven Board Of Directors</t>
  </si>
  <si>
    <t>Number of non-employee directors | Director</t>
  </si>
  <si>
    <t>Non-cash stock-based compensation expense to be recognized | $</t>
  </si>
  <si>
    <t>Share based compensation, cliff vest in full date</t>
  </si>
  <si>
    <t>Dec. 15,
		2016</t>
  </si>
  <si>
    <t>Restricted Stock | Non Employees Two Board Of Directors</t>
  </si>
  <si>
    <t>Weighted Average Assumptions Used to Determine Fair Value of Options Granted (Detail)</t>
  </si>
  <si>
    <t>6 Months Ended</t>
  </si>
  <si>
    <t>Jun. 30, 2015</t>
  </si>
  <si>
    <t>Risk-free interest rate</t>
  </si>
  <si>
    <t>1.58%</t>
  </si>
  <si>
    <t>1.70%</t>
  </si>
  <si>
    <t>Expected life of the options</t>
  </si>
  <si>
    <t>6 years</t>
  </si>
  <si>
    <t>Expected volatility of the underlying stock</t>
  </si>
  <si>
    <t>114.00%</t>
  </si>
  <si>
    <t>94.00%</t>
  </si>
  <si>
    <t>Expected dividend rate</t>
  </si>
  <si>
    <t>0.00%</t>
  </si>
  <si>
    <t>Summary of Restricted Stock Grant Activity (Detail) - Restricted Stock - shares</t>
  </si>
  <si>
    <t>Mar. 12, 2015</t>
  </si>
  <si>
    <t>Beginning Balance</t>
  </si>
  <si>
    <t>Granted</t>
  </si>
  <si>
    <t>Exercised</t>
  </si>
  <si>
    <t>Options forfeited/cancelled</t>
  </si>
  <si>
    <t>Ending Balance</t>
  </si>
  <si>
    <t>Common Stock Warrant Activity (Detail) - Warrant</t>
  </si>
  <si>
    <t>Forfeited/cancelled | shares</t>
  </si>
  <si>
    <t>Outstanding, December 31, 2015 | $ / shares</t>
  </si>
  <si>
    <t>Forfeited/cancelled | $ / shares</t>
  </si>
  <si>
    <t>Outstanding, September 30, 2016 | $ / shares</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Warrant</t>
  </si>
  <si>
    <t>Stock Options</t>
  </si>
  <si>
    <t>Contingently Issuable Shares</t>
  </si>
  <si>
    <t>Common Stock - Additional Information (Detail) - USD ($)</t>
  </si>
  <si>
    <t>Jun. 30, 2016</t>
  </si>
  <si>
    <t>Mar. 31, 2015</t>
  </si>
  <si>
    <t>Mar. 30, 2014</t>
  </si>
  <si>
    <t>Class of Stock [Line Items]</t>
  </si>
  <si>
    <t>Net proceeds from issuance of common stock</t>
  </si>
  <si>
    <t>2014 At Market Agreement</t>
  </si>
  <si>
    <t>Aggregate offering price</t>
  </si>
  <si>
    <t>Commission to sales agent as a percentage of gross proceeds</t>
  </si>
  <si>
    <t>3.00%</t>
  </si>
  <si>
    <t>Shares of common stock issued</t>
  </si>
  <si>
    <t>Preferred Stock - Additional Information (Detail)</t>
  </si>
  <si>
    <t>Sep. 22, 2016USD ($)shares</t>
  </si>
  <si>
    <t>Sep. 30, 2016USD ($)Director$ / shares</t>
  </si>
  <si>
    <t>Aggregate stated value and proceeds</t>
  </si>
  <si>
    <t>Series B Directors</t>
  </si>
  <si>
    <t>Number of board of directors | Director</t>
  </si>
  <si>
    <t>Series B Nominees</t>
  </si>
  <si>
    <t>Additional Paid-In Capital</t>
  </si>
  <si>
    <t>Preferred stock, dividend rate</t>
  </si>
  <si>
    <t>8.00%</t>
  </si>
  <si>
    <t>Dividend, percentage of value weighted average share price</t>
  </si>
  <si>
    <t>100.00%</t>
  </si>
  <si>
    <t>Number of consecutive trading days prior to dividend payment date</t>
  </si>
  <si>
    <t>20 days</t>
  </si>
  <si>
    <t>Dividends accrue rate</t>
  </si>
  <si>
    <t>15.00%</t>
  </si>
  <si>
    <t>Liquidation preference per share after series A preferred stock | $ / shares</t>
  </si>
  <si>
    <t>Exercise price of warrant | $ / shares</t>
  </si>
  <si>
    <t>Fair value of warrants</t>
  </si>
  <si>
    <t>Fair value assumptions, term of warrants</t>
  </si>
  <si>
    <t>7 years</t>
  </si>
  <si>
    <t>Fair value assumptions, volatility rate</t>
  </si>
  <si>
    <t>95.00%</t>
  </si>
  <si>
    <t>Fair value assumptions, risk free interest rate</t>
  </si>
  <si>
    <t>1.42%</t>
  </si>
  <si>
    <t>Fair value assumptions, dividend rate</t>
  </si>
  <si>
    <t>Embedded beneficial conversion feature</t>
  </si>
  <si>
    <t>B Three Securities Purchase Agreement</t>
  </si>
  <si>
    <t>Warrants to purchase common stock issued in agreeing not to sell any share for 18 months | shares</t>
  </si>
  <si>
    <t>B Three Securities Purchase Agreement | Maximum</t>
  </si>
  <si>
    <t>Warrants to purchase common stock | shares</t>
  </si>
  <si>
    <t>B Three Securities Purchase Agreement | Series B-3 8% convertible preferred stock</t>
  </si>
  <si>
    <t>Number of shares agreed to issue and sell | shares</t>
  </si>
  <si>
    <t>Number of common stock issued upon conversion | shares</t>
  </si>
  <si>
    <t>Commitments and Contingencies - Additional Information (Detail)</t>
  </si>
  <si>
    <t>Aug. 06, 2014LegalMatter</t>
  </si>
  <si>
    <t>Commitment And Contingencies [Line Items]</t>
  </si>
  <si>
    <t>Number of putative class action complaints filed</t>
  </si>
  <si>
    <t>Galectin Science LLC - Additional Information (Detail) - Galectin Sciences, LLC - USD ($)</t>
  </si>
  <si>
    <t>1 Months Ended</t>
  </si>
  <si>
    <t>Jan. 31, 2014</t>
  </si>
  <si>
    <t>Investments in and Advances to Affiliates [Line Items]</t>
  </si>
  <si>
    <t>Equity method investment in Galectin Sciences LLC</t>
  </si>
  <si>
    <t>Subsequent capital contribution</t>
  </si>
  <si>
    <t>Equity Method Investment, Ownership Percentage</t>
  </si>
  <si>
    <t>50.00%</t>
  </si>
  <si>
    <t>81.80%</t>
  </si>
  <si>
    <t>74.70%</t>
  </si>
  <si>
    <t>Ownership Percentage</t>
  </si>
  <si>
    <t>54.20%</t>
  </si>
  <si>
    <t>SBH Sciences, Inc | In Process Research and Development</t>
  </si>
  <si>
    <t>Estimated fair value of the IPR&amp;D Contributed by SB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33416</v>
      </c>
    </row>
    <row spans="1:3" r="12">
      <c t="s" r="A12" s="4">
        <v>19</v>
      </c>
      <c t="s" r="B12" s="4">
        <v>20</v>
      </c>
    </row>
    <row spans="1:3" r="13">
      <c t="s" r="A13" s="4">
        <v>21</v>
      </c>
      <c t="s" r="B13" s="4">
        <v>22</v>
      </c>
    </row>
    <row spans="1:3" r="14">
      <c t="s" r="A14" s="4">
        <v>23</v>
      </c>
      <c t="n" r="C14" s="6">
        <v>29396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16</v>
      </c>
      <c t="s" r="B1" s="2">
        <v>1</v>
      </c>
    </row>
    <row spans="1:2" r="2">
      <c t="s" r="B2" s="2">
        <v>2</v>
      </c>
    </row>
    <row spans="1:2" r="3">
      <c t="s" r="A3" s="4">
        <v>116</v>
      </c>
      <c t="s" r="B3"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18</v>
      </c>
      <c t="s" r="B1" s="2">
        <v>1</v>
      </c>
    </row>
    <row spans="1:2" r="2">
      <c t="s" r="B2" s="2">
        <v>2</v>
      </c>
    </row>
    <row spans="1:2" r="3">
      <c t="s" r="A3" s="4">
        <v>118</v>
      </c>
      <c t="s" r="B3"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20</v>
      </c>
      <c t="s" r="B1" s="2">
        <v>1</v>
      </c>
    </row>
    <row spans="1:2" r="2">
      <c t="s" r="B2" s="2">
        <v>2</v>
      </c>
    </row>
    <row spans="1:2" r="3">
      <c t="s" r="A3" s="4">
        <v>120</v>
      </c>
      <c t="s" r="B3"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r="A1" s="1">
        <v>122</v>
      </c>
      <c t="s" r="B1" s="2">
        <v>1</v>
      </c>
    </row>
    <row spans="1:2" r="2">
      <c t="s" r="B2" s="2">
        <v>2</v>
      </c>
    </row>
    <row spans="1:2" r="3">
      <c t="s" r="A3" s="4">
        <v>122</v>
      </c>
      <c t="s" r="B3"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4">
        <v>124</v>
      </c>
      <c t="s" r="B3"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26</v>
      </c>
      <c t="s" r="B1" s="2">
        <v>1</v>
      </c>
    </row>
    <row spans="1:2" r="2">
      <c t="s" r="B2" s="2">
        <v>2</v>
      </c>
    </row>
    <row spans="1:2" r="3">
      <c t="s" r="A3" s="4">
        <v>126</v>
      </c>
      <c t="s" r="B3"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4">
        <v>128</v>
      </c>
      <c t="s" r="B3"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30</v>
      </c>
      <c t="s" r="B1" s="2">
        <v>1</v>
      </c>
    </row>
    <row spans="1:2" r="2">
      <c t="s" r="B2" s="2">
        <v>2</v>
      </c>
    </row>
    <row spans="1:2" r="3">
      <c t="s" r="A3" s="4">
        <v>110</v>
      </c>
      <c t="s" r="B3"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4">
        <v>133</v>
      </c>
      <c t="s" r="B3" s="4">
        <v>134</v>
      </c>
    </row>
    <row spans="1:2" r="4">
      <c t="s" r="A4" s="4">
        <v>135</v>
      </c>
      <c t="s" r="B4" s="4">
        <v>136</v>
      </c>
    </row>
    <row spans="1:2" r="5">
      <c t="s" r="A5" s="4">
        <v>137</v>
      </c>
      <c t="s" r="B5" s="4">
        <v>138</v>
      </c>
    </row>
    <row spans="1:2" r="6">
      <c t="s" r="A6" s="4">
        <v>139</v>
      </c>
      <c t="s" r="B6"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41</v>
      </c>
      <c t="s" r="B1" s="2">
        <v>1</v>
      </c>
    </row>
    <row spans="1:2" r="2">
      <c t="s" r="B2" s="2">
        <v>2</v>
      </c>
    </row>
    <row spans="1:2" r="3">
      <c t="s" r="A3" s="4">
        <v>142</v>
      </c>
      <c t="s" r="B3"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059</v>
      </c>
      <c t="n" r="C3" s="7">
        <v>25846</v>
      </c>
    </row>
    <row spans="1:3" r="4">
      <c t="s" r="A4" s="4">
        <v>28</v>
      </c>
      <c t="n" r="B4" s="6">
        <v>53</v>
      </c>
      <c t="n" r="C4" s="6">
        <v>554</v>
      </c>
    </row>
    <row spans="1:3" r="5">
      <c t="s" r="A5" s="4">
        <v>29</v>
      </c>
      <c t="n" r="B5" s="6">
        <v>16112</v>
      </c>
      <c t="n" r="C5" s="6">
        <v>26400</v>
      </c>
    </row>
    <row spans="1:3" r="6">
      <c t="s" r="A6" s="4">
        <v>30</v>
      </c>
      <c t="n" r="B6" s="6">
        <v>3</v>
      </c>
      <c t="n" r="C6" s="6">
        <v>8</v>
      </c>
    </row>
    <row spans="1:3" r="7">
      <c t="s" r="A7" s="4">
        <v>31</v>
      </c>
      <c t="n" r="B7" s="6">
        <v>16115</v>
      </c>
      <c t="n" r="C7" s="6">
        <v>26408</v>
      </c>
    </row>
    <row spans="1:3" r="8">
      <c t="s" r="A8" s="3">
        <v>32</v>
      </c>
    </row>
    <row spans="1:3" r="9">
      <c t="s" r="A9" s="4">
        <v>33</v>
      </c>
      <c t="n" r="B9" s="6">
        <v>652</v>
      </c>
      <c t="n" r="C9" s="6">
        <v>448</v>
      </c>
    </row>
    <row spans="1:3" r="10">
      <c t="s" r="A10" s="4">
        <v>34</v>
      </c>
      <c t="n" r="B10" s="6">
        <v>3435</v>
      </c>
      <c t="n" r="C10" s="6">
        <v>845</v>
      </c>
    </row>
    <row spans="1:3" r="11">
      <c t="s" r="A11" s="4">
        <v>35</v>
      </c>
      <c t="n" r="C11" s="6">
        <v>67</v>
      </c>
    </row>
    <row spans="1:3" r="12">
      <c t="s" r="A12" s="4">
        <v>36</v>
      </c>
      <c t="n" r="B12" s="6">
        <v>4087</v>
      </c>
      <c t="n" r="C12" s="6">
        <v>1360</v>
      </c>
    </row>
    <row spans="1:3" r="13">
      <c t="s" r="A13" s="4">
        <v>37</v>
      </c>
      <c t="n" r="B13" s="6">
        <v>4087</v>
      </c>
      <c t="n" r="C13" s="6">
        <v>1360</v>
      </c>
    </row>
    <row spans="1:3" r="14">
      <c t="s" r="A14" s="4">
        <v>38</v>
      </c>
      <c t="s" r="B14" s="4">
        <v>39</v>
      </c>
      <c t="s" r="C14" s="4">
        <v>39</v>
      </c>
    </row>
    <row spans="1:3" r="15">
      <c t="s" r="A15" s="3">
        <v>40</v>
      </c>
    </row>
    <row spans="1:3" r="16">
      <c t="s" r="A16" s="4">
        <v>41</v>
      </c>
      <c t="n" r="B16" s="6">
        <v>0</v>
      </c>
      <c t="n" r="C16" s="6">
        <v>0</v>
      </c>
    </row>
    <row spans="1:3" r="17">
      <c t="s" r="A17" s="4">
        <v>42</v>
      </c>
      <c t="n" r="B17" s="6">
        <v>29</v>
      </c>
      <c t="n" r="C17" s="6">
        <v>28</v>
      </c>
    </row>
    <row spans="1:3" r="18">
      <c t="s" r="A18" s="4">
        <v>43</v>
      </c>
      <c t="n" r="B18" s="6">
        <v>162176</v>
      </c>
      <c t="n" r="C18" s="6">
        <v>157504</v>
      </c>
    </row>
    <row spans="1:3" r="19">
      <c t="s" r="A19" s="4">
        <v>44</v>
      </c>
      <c t="n" r="B19" s="6">
        <v>-158524</v>
      </c>
      <c t="n" r="C19" s="6">
        <v>-140049</v>
      </c>
    </row>
    <row spans="1:3" r="20">
      <c t="s" r="A20" s="4">
        <v>45</v>
      </c>
      <c t="n" r="B20" s="6">
        <v>10305</v>
      </c>
      <c t="n" r="C20" s="6">
        <v>18040</v>
      </c>
    </row>
    <row spans="1:3" r="21">
      <c t="s" r="A21" s="4">
        <v>46</v>
      </c>
      <c t="n" r="B21" s="6">
        <v>16115</v>
      </c>
      <c t="n" r="C21" s="6">
        <v>26408</v>
      </c>
    </row>
    <row spans="1:3" r="22">
      <c t="s" r="A22" s="4">
        <v>47</v>
      </c>
    </row>
    <row spans="1:3" r="23">
      <c t="s" r="A23" s="3">
        <v>32</v>
      </c>
    </row>
    <row spans="1:3" r="24">
      <c t="s" r="A24" s="4">
        <v>48</v>
      </c>
      <c t="n" r="C24" s="6">
        <v>1748</v>
      </c>
    </row>
    <row spans="1:3" r="25">
      <c t="s" r="A25" s="4">
        <v>49</v>
      </c>
    </row>
    <row spans="1:3" r="26">
      <c t="s" r="A26" s="3">
        <v>32</v>
      </c>
    </row>
    <row spans="1:3" r="27">
      <c t="s" r="A27" s="4">
        <v>48</v>
      </c>
      <c t="n" r="C27" s="6">
        <v>3537</v>
      </c>
    </row>
    <row spans="1:3" r="28">
      <c t="s" r="A28" s="4">
        <v>50</v>
      </c>
    </row>
    <row spans="1:3" r="29">
      <c t="s" r="A29" s="3">
        <v>32</v>
      </c>
    </row>
    <row spans="1:3" r="30">
      <c t="s" r="A30" s="4">
        <v>48</v>
      </c>
      <c t="n" r="B30" s="6">
        <v>1723</v>
      </c>
      <c t="n" r="C30" s="6">
        <v>1723</v>
      </c>
    </row>
    <row spans="1:3" r="31">
      <c t="s" r="A31" s="4">
        <v>51</v>
      </c>
    </row>
    <row spans="1:3" r="32">
      <c t="s" r="A32" s="3">
        <v>40</v>
      </c>
    </row>
    <row spans="1:3" r="33">
      <c t="s" r="A33" s="4">
        <v>48</v>
      </c>
      <c t="n" r="B33" s="6">
        <v>557</v>
      </c>
      <c t="n" r="C33" s="7">
        <v>557</v>
      </c>
    </row>
    <row spans="1:3" r="34">
      <c t="s" r="A34" s="4">
        <v>52</v>
      </c>
    </row>
    <row spans="1:3" r="35">
      <c t="s" r="A35" s="3">
        <v>40</v>
      </c>
    </row>
    <row spans="1:3" r="36">
      <c t="s" r="A36" s="4">
        <v>48</v>
      </c>
      <c t="n" r="B36" s="6">
        <v>1760</v>
      </c>
    </row>
    <row spans="1:3" r="37">
      <c t="s" r="A37" s="4">
        <v>53</v>
      </c>
    </row>
    <row spans="1:3" r="38">
      <c t="s" r="A38" s="3">
        <v>40</v>
      </c>
    </row>
    <row spans="1:3" r="39">
      <c t="s" r="A39" s="4">
        <v>48</v>
      </c>
      <c t="n" r="B39" s="6">
        <v>3697</v>
      </c>
    </row>
    <row spans="1:3" r="40">
      <c t="s" r="A40" s="4">
        <v>54</v>
      </c>
    </row>
    <row spans="1:3" r="41">
      <c t="s" r="A41" s="3">
        <v>40</v>
      </c>
    </row>
    <row spans="1:3" r="42">
      <c t="s" r="A42" s="4">
        <v>48</v>
      </c>
      <c t="n" r="B42" s="7">
        <v>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4">
        <v>145</v>
      </c>
      <c t="s" r="B3" s="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7</v>
      </c>
      <c t="s" r="B1" s="2">
        <v>2</v>
      </c>
      <c t="s" r="C1" s="2">
        <v>25</v>
      </c>
      <c t="s" r="D1" s="2">
        <v>72</v>
      </c>
      <c t="s" r="E1" s="2">
        <v>148</v>
      </c>
    </row>
    <row spans="1:5" r="2">
      <c t="s" r="A2" s="3">
        <v>149</v>
      </c>
    </row>
    <row spans="1:5" r="3">
      <c t="s" r="A3" s="4">
        <v>150</v>
      </c>
      <c t="n" r="B3" s="7">
        <v>16059</v>
      </c>
      <c t="n" r="C3" s="7">
        <v>25846</v>
      </c>
      <c t="n" r="D3" s="7">
        <v>21319</v>
      </c>
      <c t="n" r="E3" s="7">
        <v>291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151</v>
      </c>
      <c t="s" r="B1" s="2">
        <v>1</v>
      </c>
      <c t="s" r="C1" s="2">
        <v>152</v>
      </c>
    </row>
    <row spans="1:3" r="2">
      <c t="s" r="B2" s="2">
        <v>2</v>
      </c>
      <c t="s" r="C2" s="2">
        <v>25</v>
      </c>
    </row>
    <row spans="1:3" r="3">
      <c t="s" r="A3" s="3">
        <v>153</v>
      </c>
    </row>
    <row spans="1:3" r="4">
      <c t="s" r="A4" s="4">
        <v>154</v>
      </c>
      <c t="n" r="B4" s="7">
        <v>192</v>
      </c>
      <c t="n" r="C4" s="7">
        <v>123</v>
      </c>
    </row>
    <row spans="1:3" r="5">
      <c t="s" r="A5" s="4">
        <v>155</v>
      </c>
      <c t="n" r="B5" s="6">
        <v>576</v>
      </c>
      <c t="n" r="C5" s="6">
        <v>626</v>
      </c>
    </row>
    <row spans="1:3" r="6">
      <c t="s" r="A6" s="4">
        <v>156</v>
      </c>
      <c t="n" r="B6" s="6">
        <v>2667</v>
      </c>
      <c t="n" r="C6" s="6">
        <v>96</v>
      </c>
    </row>
    <row spans="1:3" r="7">
      <c t="s" r="A7" s="4">
        <v>157</v>
      </c>
      <c t="n" r="B7" s="7">
        <v>3435</v>
      </c>
      <c t="n" r="C7" s="7">
        <v>8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8</v>
      </c>
      <c t="s" r="B1" s="2">
        <v>71</v>
      </c>
      <c t="s" r="D1" s="2">
        <v>1</v>
      </c>
    </row>
    <row spans="1:5" r="2">
      <c t="s" r="B2" s="2">
        <v>2</v>
      </c>
      <c t="s" r="C2" s="2">
        <v>72</v>
      </c>
      <c t="s" r="D2" s="2">
        <v>2</v>
      </c>
      <c t="s" r="E2" s="2">
        <v>72</v>
      </c>
    </row>
    <row spans="1:5" r="3">
      <c t="s" r="A3" s="3">
        <v>159</v>
      </c>
    </row>
    <row spans="1:5" r="4">
      <c t="s" r="A4" s="4">
        <v>92</v>
      </c>
      <c t="n" r="B4" s="7">
        <v>376</v>
      </c>
      <c t="n" r="C4" s="7">
        <v>793</v>
      </c>
      <c t="n" r="D4" s="7">
        <v>2001</v>
      </c>
      <c t="n" r="E4" s="7">
        <v>2527</v>
      </c>
    </row>
    <row spans="1:5" r="5">
      <c t="s" r="A5" s="4">
        <v>74</v>
      </c>
    </row>
    <row spans="1:5" r="6">
      <c t="s" r="A6" s="3">
        <v>159</v>
      </c>
    </row>
    <row spans="1:5" r="7">
      <c t="s" r="A7" s="4">
        <v>92</v>
      </c>
      <c t="n" r="B7" s="6">
        <v>165</v>
      </c>
      <c t="n" r="C7" s="6">
        <v>237</v>
      </c>
      <c t="n" r="D7" s="6">
        <v>598</v>
      </c>
      <c t="n" r="E7" s="6">
        <v>780</v>
      </c>
    </row>
    <row spans="1:5" r="8">
      <c t="s" r="A8" s="4">
        <v>75</v>
      </c>
    </row>
    <row spans="1:5" r="9">
      <c t="s" r="A9" s="3">
        <v>159</v>
      </c>
    </row>
    <row spans="1:5" r="10">
      <c t="s" r="A10" s="4">
        <v>92</v>
      </c>
      <c t="n" r="B10" s="7">
        <v>211</v>
      </c>
      <c t="n" r="C10" s="7">
        <v>556</v>
      </c>
      <c t="n" r="D10" s="7">
        <v>1403</v>
      </c>
      <c t="n" r="E10" s="7">
        <v>17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30"/>
  </cols>
  <sheetData>
    <row spans="1:2" r="1">
      <c t="s" r="A1" s="1">
        <v>160</v>
      </c>
      <c t="s" r="B1" s="2">
        <v>1</v>
      </c>
    </row>
    <row spans="1:2" r="2">
      <c t="s" r="B2" s="2">
        <v>161</v>
      </c>
    </row>
    <row spans="1:2" r="3">
      <c t="s" r="A3" s="3">
        <v>162</v>
      </c>
    </row>
    <row spans="1:2" r="4">
      <c t="s" r="A4" s="4">
        <v>163</v>
      </c>
      <c t="n" r="B4" s="6">
        <v>3342325</v>
      </c>
    </row>
    <row spans="1:2" r="5">
      <c t="s" r="A5" s="4">
        <v>164</v>
      </c>
      <c t="n" r="B5" s="6">
        <v>277500</v>
      </c>
    </row>
    <row spans="1:2" r="6">
      <c t="s" r="A6" s="4">
        <v>165</v>
      </c>
      <c t="n" r="B6" s="6">
        <v>0</v>
      </c>
    </row>
    <row spans="1:2" r="7">
      <c t="s" r="A7" s="4">
        <v>166</v>
      </c>
      <c t="n" r="B7" s="6">
        <v>-120187</v>
      </c>
    </row>
    <row spans="1:2" r="8">
      <c t="s" r="A8" s="4">
        <v>167</v>
      </c>
      <c t="n" r="B8" s="6">
        <v>3499638</v>
      </c>
    </row>
    <row spans="1:2" r="9">
      <c t="s" r="A9" s="3">
        <v>168</v>
      </c>
    </row>
    <row spans="1:2" r="10">
      <c t="s" r="A10" s="4">
        <v>169</v>
      </c>
      <c t="n" r="B10" s="8">
        <v>5.7</v>
      </c>
    </row>
    <row spans="1:2" r="11">
      <c t="s" r="A11" s="4">
        <v>170</v>
      </c>
      <c t="n" r="B11" s="10">
        <v>1.37</v>
      </c>
    </row>
    <row spans="1:2" r="12">
      <c t="s" r="A12" s="4">
        <v>171</v>
      </c>
      <c t="n" r="B12" s="6">
        <v>0</v>
      </c>
    </row>
    <row spans="1:2" r="13">
      <c t="s" r="A13" s="4">
        <v>172</v>
      </c>
      <c t="n" r="B13" s="10">
        <v>3.41</v>
      </c>
    </row>
    <row spans="1:2" r="14">
      <c t="s" r="A14" s="4">
        <v>173</v>
      </c>
      <c t="n" r="B14" s="8">
        <v>5.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35"/>
    <col customWidth="1" max="3" min="3" width="27"/>
  </cols>
  <sheetData>
    <row spans="1:3" r="1">
      <c t="s" r="A1" s="1">
        <v>174</v>
      </c>
      <c t="s" r="B1" s="2">
        <v>175</v>
      </c>
      <c t="s" r="C1" s="2">
        <v>176</v>
      </c>
    </row>
    <row spans="1:3" r="2">
      <c t="s" r="A2" s="3">
        <v>177</v>
      </c>
    </row>
    <row spans="1:3" r="3">
      <c t="s" r="A3" s="4">
        <v>178</v>
      </c>
      <c t="n" r="C3" s="7">
        <v>875000</v>
      </c>
    </row>
    <row spans="1:3" r="4">
      <c t="s" r="A4" s="4">
        <v>179</v>
      </c>
      <c t="n" r="C4" s="6">
        <v>445149</v>
      </c>
    </row>
    <row spans="1:3" r="5">
      <c t="s" r="A5" s="4">
        <v>180</v>
      </c>
      <c t="s" r="C5" s="4">
        <v>181</v>
      </c>
    </row>
    <row spans="1:3" r="6">
      <c t="s" r="A6" s="4">
        <v>182</v>
      </c>
    </row>
    <row spans="1:3" r="7">
      <c t="s" r="A7" s="3">
        <v>177</v>
      </c>
    </row>
    <row spans="1:3" r="8">
      <c t="s" r="A8" s="4">
        <v>183</v>
      </c>
      <c t="n" r="B8" s="6">
        <v>81352</v>
      </c>
      <c t="n" r="C8" s="6">
        <v>0</v>
      </c>
    </row>
    <row spans="1:3" r="9">
      <c t="s" r="A9" s="4">
        <v>184</v>
      </c>
    </row>
    <row spans="1:3" r="10">
      <c t="s" r="A10" s="3">
        <v>177</v>
      </c>
    </row>
    <row spans="1:3" r="11">
      <c t="s" r="A11" s="4">
        <v>183</v>
      </c>
      <c t="n" r="B11" s="6">
        <v>77784</v>
      </c>
    </row>
    <row spans="1:3" r="12">
      <c t="s" r="A12" s="4">
        <v>185</v>
      </c>
      <c t="n" r="B12" s="6">
        <v>7</v>
      </c>
    </row>
    <row spans="1:3" r="13">
      <c t="s" r="A13" s="4">
        <v>186</v>
      </c>
      <c t="n" r="B13" s="7">
        <v>280000</v>
      </c>
    </row>
    <row spans="1:3" r="14">
      <c t="s" r="A14" s="4">
        <v>187</v>
      </c>
      <c t="s" r="B14" s="4">
        <v>188</v>
      </c>
    </row>
    <row spans="1:3" r="15">
      <c t="s" r="A15" s="4">
        <v>189</v>
      </c>
    </row>
    <row spans="1:3" r="16">
      <c t="s" r="A16" s="3">
        <v>177</v>
      </c>
    </row>
    <row spans="1:3" r="17">
      <c t="s" r="A17" s="4">
        <v>183</v>
      </c>
      <c t="n" r="B17" s="6">
        <v>3568</v>
      </c>
    </row>
    <row spans="1:3" r="18">
      <c t="s" r="A18" s="4">
        <v>185</v>
      </c>
      <c t="n" r="B18" s="6">
        <v>2</v>
      </c>
    </row>
    <row spans="1:3" r="19">
      <c t="s" r="A19" s="4">
        <v>186</v>
      </c>
      <c t="n" r="B19" s="7">
        <v>12845</v>
      </c>
    </row>
    <row spans="1:3" r="20">
      <c t="s" r="A20" s="4">
        <v>187</v>
      </c>
      <c t="s" r="B20" s="4">
        <v>1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90</v>
      </c>
      <c t="s" r="B1" s="2">
        <v>191</v>
      </c>
      <c t="s" r="C1" s="2">
        <v>1</v>
      </c>
    </row>
    <row spans="1:3" r="2">
      <c t="s" r="B2" s="2">
        <v>192</v>
      </c>
      <c t="s" r="C2" s="2">
        <v>2</v>
      </c>
    </row>
    <row spans="1:3" r="3">
      <c t="s" r="A3" s="3">
        <v>177</v>
      </c>
    </row>
    <row spans="1:3" r="4">
      <c t="s" r="A4" s="4">
        <v>193</v>
      </c>
      <c t="s" r="B4" s="4">
        <v>194</v>
      </c>
      <c t="s" r="C4" s="4">
        <v>195</v>
      </c>
    </row>
    <row spans="1:3" r="5">
      <c t="s" r="A5" s="4">
        <v>196</v>
      </c>
      <c t="s" r="B5" s="4">
        <v>197</v>
      </c>
      <c t="s" r="C5" s="4">
        <v>197</v>
      </c>
    </row>
    <row spans="1:3" r="6">
      <c t="s" r="A6" s="4">
        <v>198</v>
      </c>
      <c t="s" r="B6" s="4">
        <v>199</v>
      </c>
      <c t="s" r="C6" s="4">
        <v>200</v>
      </c>
    </row>
    <row spans="1:3" r="7">
      <c t="s" r="A7" s="4">
        <v>201</v>
      </c>
      <c t="s" r="B7" s="4">
        <v>202</v>
      </c>
      <c t="s" r="C7"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3</v>
      </c>
      <c t="s" r="B1" s="2">
        <v>204</v>
      </c>
      <c t="s" r="C1" s="2">
        <v>2</v>
      </c>
    </row>
    <row spans="1:3" r="2">
      <c t="s" r="A2" s="3">
        <v>177</v>
      </c>
    </row>
    <row spans="1:3" r="3">
      <c t="s" r="A3" s="4">
        <v>205</v>
      </c>
      <c t="n" r="C3" s="6">
        <v>754605</v>
      </c>
    </row>
    <row spans="1:3" r="4">
      <c t="s" r="A4" s="4">
        <v>206</v>
      </c>
      <c t="n" r="B4" s="6">
        <v>81352</v>
      </c>
      <c t="n" r="C4" s="6">
        <v>0</v>
      </c>
    </row>
    <row spans="1:3" r="5">
      <c t="s" r="A5" s="4">
        <v>207</v>
      </c>
      <c t="n" r="C5" s="6">
        <v>0</v>
      </c>
    </row>
    <row spans="1:3" r="6">
      <c t="s" r="A6" s="4">
        <v>208</v>
      </c>
      <c t="n" r="C6" s="6">
        <v>0</v>
      </c>
    </row>
    <row spans="1:3" r="7">
      <c t="s" r="A7" s="4">
        <v>209</v>
      </c>
      <c t="n" r="C7" s="6">
        <v>7546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0"/>
  </cols>
  <sheetData>
    <row spans="1:2" r="1">
      <c t="s" r="A1" s="1">
        <v>210</v>
      </c>
      <c t="s" r="B1" s="2">
        <v>1</v>
      </c>
    </row>
    <row spans="1:2" r="2">
      <c t="s" r="B2" s="2">
        <v>161</v>
      </c>
    </row>
    <row spans="1:2" r="3">
      <c t="s" r="A3" s="3">
        <v>162</v>
      </c>
    </row>
    <row spans="1:2" r="4">
      <c t="s" r="A4" s="4">
        <v>163</v>
      </c>
      <c t="n" r="B4" s="6">
        <v>8908586</v>
      </c>
    </row>
    <row spans="1:2" r="5">
      <c t="s" r="A5" s="4">
        <v>164</v>
      </c>
      <c t="n" r="B5" s="6">
        <v>1544258</v>
      </c>
    </row>
    <row spans="1:2" r="6">
      <c t="s" r="A6" s="4">
        <v>165</v>
      </c>
      <c t="n" r="B6" s="6">
        <v>0</v>
      </c>
    </row>
    <row spans="1:2" r="7">
      <c t="s" r="A7" s="4">
        <v>211</v>
      </c>
      <c t="n" r="B7" s="6">
        <v>0</v>
      </c>
    </row>
    <row spans="1:2" r="8">
      <c t="s" r="A8" s="4">
        <v>167</v>
      </c>
      <c t="n" r="B8" s="6">
        <v>10452844</v>
      </c>
    </row>
    <row spans="1:2" r="9">
      <c t="s" r="A9" s="3">
        <v>168</v>
      </c>
    </row>
    <row spans="1:2" r="10">
      <c t="s" r="A10" s="4">
        <v>212</v>
      </c>
      <c t="n" r="B10" s="8">
        <v>3.18</v>
      </c>
    </row>
    <row spans="1:2" r="11">
      <c t="s" r="A11" s="4">
        <v>170</v>
      </c>
      <c t="n" r="B11" s="6">
        <v>3</v>
      </c>
    </row>
    <row spans="1:2" r="12">
      <c t="s" r="A12" s="4">
        <v>171</v>
      </c>
      <c t="n" r="B12" s="6">
        <v>0</v>
      </c>
    </row>
    <row spans="1:2" r="13">
      <c t="s" r="A13" s="4">
        <v>213</v>
      </c>
      <c t="n" r="B13" s="6">
        <v>0</v>
      </c>
    </row>
    <row spans="1:2" r="14">
      <c t="s" r="A14" s="4">
        <v>214</v>
      </c>
      <c t="n" r="B14" s="8">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5</v>
      </c>
      <c t="s" r="B1" s="2">
        <v>1</v>
      </c>
    </row>
    <row spans="1:3" r="2">
      <c t="s" r="B2" s="2">
        <v>2</v>
      </c>
      <c t="s" r="C2" s="2">
        <v>72</v>
      </c>
    </row>
    <row spans="1:3" r="3">
      <c t="s" r="A3" s="3">
        <v>216</v>
      </c>
    </row>
    <row spans="1:3" r="4">
      <c t="s" r="A4" s="4">
        <v>217</v>
      </c>
      <c t="n" r="B4" s="6">
        <v>17705702</v>
      </c>
      <c t="n" r="C4" s="6">
        <v>11574191</v>
      </c>
    </row>
    <row spans="1:3" r="5">
      <c t="s" r="A5" s="4">
        <v>218</v>
      </c>
    </row>
    <row spans="1:3" r="6">
      <c t="s" r="A6" s="3">
        <v>216</v>
      </c>
    </row>
    <row spans="1:3" r="7">
      <c t="s" r="A7" s="4">
        <v>217</v>
      </c>
      <c t="n" r="B7" s="6">
        <v>10452844</v>
      </c>
      <c t="n" r="C7" s="6">
        <v>5370995</v>
      </c>
    </row>
    <row spans="1:3" r="8">
      <c t="s" r="A8" s="4">
        <v>219</v>
      </c>
    </row>
    <row spans="1:3" r="9">
      <c t="s" r="A9" s="3">
        <v>216</v>
      </c>
    </row>
    <row spans="1:3" r="10">
      <c t="s" r="A10" s="4">
        <v>217</v>
      </c>
      <c t="n" r="B10" s="6">
        <v>3499638</v>
      </c>
      <c t="n" r="C10" s="6">
        <v>3342325</v>
      </c>
    </row>
    <row spans="1:3" r="11">
      <c t="s" r="A11" s="4">
        <v>220</v>
      </c>
    </row>
    <row spans="1:3" r="12">
      <c t="s" r="A12" s="3">
        <v>216</v>
      </c>
    </row>
    <row spans="1:3" r="13">
      <c t="s" r="A13" s="4">
        <v>217</v>
      </c>
      <c t="n" r="B13" s="6">
        <v>3415285</v>
      </c>
      <c t="n" r="C13" s="6">
        <v>2522936</v>
      </c>
    </row>
    <row spans="1:3" r="14">
      <c t="s" r="A14" s="4">
        <v>182</v>
      </c>
    </row>
    <row spans="1:3" r="15">
      <c t="s" r="A15" s="3">
        <v>216</v>
      </c>
    </row>
    <row spans="1:3" r="16">
      <c t="s" r="A16" s="4">
        <v>217</v>
      </c>
      <c t="n" r="B16" s="6">
        <v>337935</v>
      </c>
      <c t="n" r="C16" s="6">
        <v>3379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5</v>
      </c>
      <c t="s" r="B1" s="2">
        <v>2</v>
      </c>
      <c t="s" r="C1" s="2">
        <v>25</v>
      </c>
    </row>
    <row spans="1:3" r="2">
      <c t="s" r="A2" s="4">
        <v>56</v>
      </c>
      <c t="n" r="B2" s="8">
        <v>0.01</v>
      </c>
      <c t="n" r="C2" s="8">
        <v>0.01</v>
      </c>
    </row>
    <row spans="1:3" r="3">
      <c t="s" r="A3" s="4">
        <v>57</v>
      </c>
      <c t="n" r="B3" s="6">
        <v>20000000</v>
      </c>
      <c t="n" r="C3" s="6">
        <v>20000000</v>
      </c>
    </row>
    <row spans="1:3" r="4">
      <c t="s" r="A4" s="4">
        <v>58</v>
      </c>
      <c t="n" r="B4" s="6">
        <v>8001000</v>
      </c>
      <c t="n" r="C4" s="6">
        <v>8001000</v>
      </c>
    </row>
    <row spans="1:3" r="5">
      <c t="s" r="A5" s="4">
        <v>59</v>
      </c>
      <c t="n" r="B5" s="9">
        <v>0.001</v>
      </c>
      <c t="n" r="C5" s="9">
        <v>0.001</v>
      </c>
    </row>
    <row spans="1:3" r="6">
      <c t="s" r="A6" s="4">
        <v>60</v>
      </c>
      <c t="n" r="B6" s="6">
        <v>50000000</v>
      </c>
      <c t="n" r="C6" s="6">
        <v>50000000</v>
      </c>
    </row>
    <row spans="1:3" r="7">
      <c t="s" r="A7" s="4">
        <v>61</v>
      </c>
      <c t="n" r="B7" s="6">
        <v>29396619</v>
      </c>
      <c t="n" r="C7" s="6">
        <v>28825033</v>
      </c>
    </row>
    <row spans="1:3" r="8">
      <c t="s" r="A8" s="4">
        <v>62</v>
      </c>
      <c t="n" r="B8" s="6">
        <v>29396619</v>
      </c>
      <c t="n" r="C8" s="6">
        <v>28825033</v>
      </c>
    </row>
    <row spans="1:3" r="9">
      <c t="s" r="A9" s="4">
        <v>47</v>
      </c>
    </row>
    <row spans="1:3" r="10">
      <c t="s" r="A10" s="4">
        <v>63</v>
      </c>
      <c t="n" r="C10" s="6">
        <v>900000</v>
      </c>
    </row>
    <row spans="1:3" r="11">
      <c t="s" r="A11" s="4">
        <v>64</v>
      </c>
      <c t="n" r="C11" s="6">
        <v>900000</v>
      </c>
    </row>
    <row spans="1:3" r="12">
      <c t="s" r="A12" s="4">
        <v>65</v>
      </c>
      <c t="n" r="C12" s="6">
        <v>900000</v>
      </c>
    </row>
    <row spans="1:3" r="13">
      <c t="s" r="A13" s="4">
        <v>49</v>
      </c>
    </row>
    <row spans="1:3" r="14">
      <c t="s" r="A14" s="4">
        <v>63</v>
      </c>
      <c t="n" r="C14" s="6">
        <v>2100000</v>
      </c>
    </row>
    <row spans="1:3" r="15">
      <c t="s" r="A15" s="4">
        <v>64</v>
      </c>
      <c t="n" r="C15" s="6">
        <v>2100000</v>
      </c>
    </row>
    <row spans="1:3" r="16">
      <c t="s" r="A16" s="4">
        <v>65</v>
      </c>
      <c t="n" r="C16" s="6">
        <v>2100000</v>
      </c>
    </row>
    <row spans="1:3" r="17">
      <c t="s" r="A17" s="4">
        <v>50</v>
      </c>
    </row>
    <row spans="1:3" r="18">
      <c t="s" r="A18" s="4">
        <v>63</v>
      </c>
      <c t="n" r="B18" s="6">
        <v>1000</v>
      </c>
      <c t="n" r="C18" s="6">
        <v>1000</v>
      </c>
    </row>
    <row spans="1:3" r="19">
      <c t="s" r="A19" s="4">
        <v>64</v>
      </c>
      <c t="n" r="B19" s="6">
        <v>176</v>
      </c>
      <c t="n" r="C19" s="6">
        <v>176</v>
      </c>
    </row>
    <row spans="1:3" r="20">
      <c t="s" r="A20" s="4">
        <v>65</v>
      </c>
      <c t="n" r="B20" s="6">
        <v>176</v>
      </c>
      <c t="n" r="C20" s="6">
        <v>176</v>
      </c>
    </row>
    <row spans="1:3" r="21">
      <c t="s" r="A21" s="4">
        <v>66</v>
      </c>
      <c t="n" r="B21" s="7">
        <v>6355000</v>
      </c>
    </row>
    <row spans="1:3" r="22">
      <c t="s" r="A22" s="4">
        <v>67</v>
      </c>
      <c t="n" r="B22" s="7">
        <v>1760000</v>
      </c>
    </row>
    <row spans="1:3" r="23">
      <c t="s" r="A23" s="4">
        <v>51</v>
      </c>
    </row>
    <row spans="1:3" r="24">
      <c t="s" r="A24" s="4">
        <v>63</v>
      </c>
      <c t="n" r="B24" s="6">
        <v>5000000</v>
      </c>
      <c t="n" r="C24" s="6">
        <v>5000000</v>
      </c>
    </row>
    <row spans="1:3" r="25">
      <c t="s" r="A25" s="4">
        <v>68</v>
      </c>
      <c t="n" r="B25" s="6">
        <v>1377500</v>
      </c>
      <c t="n" r="C25" s="6">
        <v>1377500</v>
      </c>
    </row>
    <row spans="1:3" r="26">
      <c t="s" r="A26" s="4">
        <v>69</v>
      </c>
      <c t="n" r="B26" s="6">
        <v>1377500</v>
      </c>
      <c t="n" r="C26" s="6">
        <v>1377500</v>
      </c>
    </row>
    <row spans="1:3" r="27">
      <c t="s" r="A27" s="4">
        <v>67</v>
      </c>
      <c t="n" r="B27" s="7">
        <v>1377500</v>
      </c>
    </row>
    <row spans="1:3" r="28">
      <c t="s" r="A28" s="4">
        <v>52</v>
      </c>
    </row>
    <row spans="1:3" r="29">
      <c t="s" r="A29" s="4">
        <v>63</v>
      </c>
      <c t="n" r="B29" s="6">
        <v>900000</v>
      </c>
    </row>
    <row spans="1:3" r="30">
      <c t="s" r="A30" s="4">
        <v>68</v>
      </c>
      <c t="n" r="B30" s="6">
        <v>900000</v>
      </c>
    </row>
    <row spans="1:3" r="31">
      <c t="s" r="A31" s="4">
        <v>69</v>
      </c>
      <c t="n" r="B31" s="6">
        <v>900000</v>
      </c>
    </row>
    <row spans="1:3" r="32">
      <c t="s" r="A32" s="4">
        <v>67</v>
      </c>
      <c t="n" r="B32" s="7">
        <v>1800000</v>
      </c>
    </row>
    <row spans="1:3" r="33">
      <c t="s" r="A33" s="4">
        <v>53</v>
      </c>
    </row>
    <row spans="1:3" r="34">
      <c t="s" r="A34" s="4">
        <v>63</v>
      </c>
      <c t="n" r="B34" s="6">
        <v>2100000</v>
      </c>
    </row>
    <row spans="1:3" r="35">
      <c t="s" r="A35" s="4">
        <v>68</v>
      </c>
      <c t="n" r="B35" s="6">
        <v>2100000</v>
      </c>
    </row>
    <row spans="1:3" r="36">
      <c t="s" r="A36" s="4">
        <v>69</v>
      </c>
      <c t="n" r="B36" s="6">
        <v>2100000</v>
      </c>
    </row>
    <row spans="1:3" r="37">
      <c t="s" r="A37" s="4">
        <v>67</v>
      </c>
      <c t="n" r="B37" s="7">
        <v>4200000</v>
      </c>
    </row>
    <row spans="1:3" r="38">
      <c t="s" r="A38" s="4">
        <v>54</v>
      </c>
    </row>
    <row spans="1:3" r="39">
      <c t="s" r="A39" s="4">
        <v>63</v>
      </c>
      <c t="n" r="B39" s="6">
        <v>1500000</v>
      </c>
    </row>
    <row spans="1:3" r="40">
      <c t="s" r="A40" s="4">
        <v>68</v>
      </c>
      <c t="n" r="B40" s="6">
        <v>1500000</v>
      </c>
    </row>
    <row spans="1:3" r="41">
      <c t="s" r="A41" s="4">
        <v>69</v>
      </c>
      <c t="n" r="B41" s="6">
        <v>1500000</v>
      </c>
    </row>
    <row spans="1:3" r="42">
      <c t="s" r="A42" s="4">
        <v>67</v>
      </c>
      <c t="n" r="B42" s="7">
        <v>1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221</v>
      </c>
      <c t="s" r="B1" s="2">
        <v>71</v>
      </c>
      <c t="s" r="D1" s="2">
        <v>1</v>
      </c>
    </row>
    <row spans="1:6" r="2">
      <c t="s" r="B2" s="2">
        <v>222</v>
      </c>
      <c t="s" r="C2" s="2">
        <v>223</v>
      </c>
      <c t="s" r="D2" s="2">
        <v>2</v>
      </c>
      <c t="s" r="E2" s="2">
        <v>72</v>
      </c>
      <c t="s" r="F2" s="2">
        <v>224</v>
      </c>
    </row>
    <row spans="1:6" r="3">
      <c t="s" r="A3" s="3">
        <v>225</v>
      </c>
    </row>
    <row spans="1:6" r="4">
      <c t="s" r="A4" s="4">
        <v>226</v>
      </c>
      <c t="n" r="D4" s="7">
        <v>257000</v>
      </c>
      <c t="n" r="E4" s="7">
        <v>4573000</v>
      </c>
    </row>
    <row spans="1:6" r="5">
      <c t="s" r="A5" s="4">
        <v>227</v>
      </c>
    </row>
    <row spans="1:6" r="6">
      <c t="s" r="A6" s="3">
        <v>225</v>
      </c>
    </row>
    <row spans="1:6" r="7">
      <c t="s" r="A7" s="4">
        <v>228</v>
      </c>
      <c t="n" r="F7" s="7">
        <v>30000000</v>
      </c>
    </row>
    <row spans="1:6" r="8">
      <c t="s" r="A8" s="4">
        <v>229</v>
      </c>
      <c t="s" r="F8" s="4">
        <v>230</v>
      </c>
    </row>
    <row spans="1:6" r="9">
      <c t="s" r="A9" s="4">
        <v>231</v>
      </c>
      <c t="n" r="B9" s="6">
        <v>176950</v>
      </c>
      <c t="n" r="C9" s="6">
        <v>1279416</v>
      </c>
    </row>
    <row spans="1:6" r="10">
      <c t="s" r="A10" s="4">
        <v>226</v>
      </c>
      <c t="n" r="B10" s="7">
        <v>257000</v>
      </c>
      <c t="n" r="C10" s="7">
        <v>453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7"/>
    <col customWidth="1" max="3" min="3" width="39"/>
  </cols>
  <sheetData>
    <row spans="1:3" r="1">
      <c t="s" r="A1" s="1">
        <v>232</v>
      </c>
      <c t="s" r="B1" s="2">
        <v>233</v>
      </c>
      <c t="s" r="C1" s="2">
        <v>234</v>
      </c>
    </row>
    <row spans="1:3" r="2">
      <c t="s" r="A2" s="3">
        <v>225</v>
      </c>
    </row>
    <row spans="1:3" r="3">
      <c t="s" r="A3" s="4">
        <v>235</v>
      </c>
      <c t="n" r="C3" s="7">
        <v>1500000</v>
      </c>
    </row>
    <row spans="1:3" r="4">
      <c t="s" r="A4" s="4">
        <v>236</v>
      </c>
    </row>
    <row spans="1:3" r="5">
      <c t="s" r="A5" s="3">
        <v>225</v>
      </c>
    </row>
    <row spans="1:3" r="6">
      <c t="s" r="A6" s="4">
        <v>237</v>
      </c>
      <c t="n" r="C6" s="6">
        <v>2</v>
      </c>
    </row>
    <row spans="1:3" r="7">
      <c t="s" r="A7" s="4">
        <v>238</v>
      </c>
    </row>
    <row spans="1:3" r="8">
      <c t="s" r="A8" s="3">
        <v>225</v>
      </c>
    </row>
    <row spans="1:3" r="9">
      <c t="s" r="A9" s="4">
        <v>237</v>
      </c>
      <c t="n" r="C9" s="6">
        <v>3</v>
      </c>
    </row>
    <row spans="1:3" r="10">
      <c t="s" r="A10" s="4">
        <v>239</v>
      </c>
    </row>
    <row spans="1:3" r="11">
      <c t="s" r="A11" s="3">
        <v>225</v>
      </c>
    </row>
    <row spans="1:3" r="12">
      <c t="s" r="A12" s="4">
        <v>235</v>
      </c>
      <c t="n" r="C12" s="7">
        <v>890000</v>
      </c>
    </row>
    <row spans="1:3" r="13">
      <c t="s" r="A13" s="4">
        <v>54</v>
      </c>
    </row>
    <row spans="1:3" r="14">
      <c t="s" r="A14" s="3">
        <v>225</v>
      </c>
    </row>
    <row spans="1:3" r="15">
      <c t="s" r="A15" s="4">
        <v>235</v>
      </c>
      <c t="n" r="C15" s="7">
        <v>610000</v>
      </c>
    </row>
    <row spans="1:3" r="16">
      <c t="s" r="A16" s="4">
        <v>240</v>
      </c>
      <c t="s" r="C16" s="4">
        <v>241</v>
      </c>
    </row>
    <row spans="1:3" r="17">
      <c t="s" r="A17" s="4">
        <v>242</v>
      </c>
      <c t="s" r="C17" s="4">
        <v>243</v>
      </c>
    </row>
    <row spans="1:3" r="18">
      <c t="s" r="A18" s="4">
        <v>244</v>
      </c>
      <c t="s" r="C18" s="4">
        <v>245</v>
      </c>
    </row>
    <row spans="1:3" r="19">
      <c t="s" r="A19" s="4">
        <v>246</v>
      </c>
      <c t="s" r="C19" s="4">
        <v>247</v>
      </c>
    </row>
    <row spans="1:3" r="20">
      <c t="s" r="A20" s="4">
        <v>248</v>
      </c>
      <c t="n" r="C20" s="7">
        <v>1</v>
      </c>
    </row>
    <row spans="1:3" r="21">
      <c t="s" r="A21" s="4">
        <v>249</v>
      </c>
      <c t="n" r="C21" s="7">
        <v>3</v>
      </c>
    </row>
    <row spans="1:3" r="22">
      <c t="s" r="A22" s="4">
        <v>250</v>
      </c>
      <c t="n" r="C22" s="7">
        <v>2262000</v>
      </c>
    </row>
    <row spans="1:3" r="23">
      <c t="s" r="A23" s="4">
        <v>251</v>
      </c>
      <c t="s" r="C23" s="4">
        <v>252</v>
      </c>
    </row>
    <row spans="1:3" r="24">
      <c t="s" r="A24" s="4">
        <v>253</v>
      </c>
      <c t="s" r="C24" s="4">
        <v>254</v>
      </c>
    </row>
    <row spans="1:3" r="25">
      <c t="s" r="A25" s="4">
        <v>255</v>
      </c>
      <c t="s" r="C25" s="4">
        <v>256</v>
      </c>
    </row>
    <row spans="1:3" r="26">
      <c t="s" r="A26" s="4">
        <v>257</v>
      </c>
      <c t="s" r="C26" s="4">
        <v>202</v>
      </c>
    </row>
    <row spans="1:3" r="27">
      <c t="s" r="A27" s="4">
        <v>258</v>
      </c>
      <c t="n" r="C27" s="7">
        <v>-991000</v>
      </c>
    </row>
    <row spans="1:3" r="28">
      <c t="s" r="A28" s="4">
        <v>259</v>
      </c>
    </row>
    <row spans="1:3" r="29">
      <c t="s" r="A29" s="3">
        <v>225</v>
      </c>
    </row>
    <row spans="1:3" r="30">
      <c t="s" r="A30" s="4">
        <v>260</v>
      </c>
      <c t="n" r="B30" s="6">
        <v>875000</v>
      </c>
    </row>
    <row spans="1:3" r="31">
      <c t="s" r="A31" s="4">
        <v>261</v>
      </c>
    </row>
    <row spans="1:3" r="32">
      <c t="s" r="A32" s="3">
        <v>225</v>
      </c>
    </row>
    <row spans="1:3" r="33">
      <c t="s" r="A33" s="4">
        <v>262</v>
      </c>
      <c t="n" r="B33" s="6">
        <v>669262</v>
      </c>
    </row>
    <row spans="1:3" r="34">
      <c t="s" r="A34" s="4">
        <v>263</v>
      </c>
    </row>
    <row spans="1:3" r="35">
      <c t="s" r="A35" s="3">
        <v>225</v>
      </c>
    </row>
    <row spans="1:3" r="36">
      <c t="s" r="A36" s="4">
        <v>264</v>
      </c>
      <c t="n" r="B36" s="6">
        <v>1500000</v>
      </c>
    </row>
    <row spans="1:3" r="37">
      <c t="s" r="A37" s="4">
        <v>235</v>
      </c>
      <c t="n" r="B37" s="7">
        <v>1500000</v>
      </c>
    </row>
    <row spans="1:3" r="38">
      <c t="s" r="A38" s="4">
        <v>265</v>
      </c>
      <c t="n" r="B38" s="6">
        <v>8923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spans="1:2" r="1">
      <c t="s" r="A1" s="1">
        <v>266</v>
      </c>
      <c t="s" r="B1" s="2">
        <v>267</v>
      </c>
    </row>
    <row spans="1:2" r="2">
      <c t="s" r="A2" s="3">
        <v>268</v>
      </c>
    </row>
    <row spans="1:2" r="3">
      <c t="s" r="A3" s="4">
        <v>269</v>
      </c>
      <c t="n" r="B3" s="6">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r="A1" s="1">
        <v>270</v>
      </c>
      <c t="s" r="B1" s="2">
        <v>271</v>
      </c>
      <c t="s" r="C1" s="2">
        <v>71</v>
      </c>
      <c t="s" r="D1" s="2">
        <v>1</v>
      </c>
      <c t="s" r="E1" s="2">
        <v>152</v>
      </c>
    </row>
    <row spans="1:6" r="2">
      <c t="s" r="B2" s="2">
        <v>272</v>
      </c>
      <c t="s" r="C2" s="2">
        <v>148</v>
      </c>
      <c t="s" r="D2" s="2">
        <v>2</v>
      </c>
      <c t="s" r="E2" s="2">
        <v>25</v>
      </c>
      <c t="s" r="F2" s="2">
        <v>148</v>
      </c>
    </row>
    <row spans="1:6" r="3">
      <c t="s" r="A3" s="3">
        <v>273</v>
      </c>
    </row>
    <row spans="1:6" r="4">
      <c t="s" r="A4" s="4">
        <v>274</v>
      </c>
      <c t="n" r="B4" s="7">
        <v>400000</v>
      </c>
    </row>
    <row spans="1:6" r="5">
      <c t="s" r="A5" s="4">
        <v>275</v>
      </c>
      <c t="n" r="C5" s="7">
        <v>73000</v>
      </c>
      <c t="n" r="D5" s="7">
        <v>618000</v>
      </c>
      <c t="n" r="E5" s="7">
        <v>687000</v>
      </c>
    </row>
    <row spans="1:6" r="6">
      <c t="s" r="A6" s="4">
        <v>276</v>
      </c>
      <c t="s" r="B6" s="4">
        <v>277</v>
      </c>
      <c t="s" r="D6" s="4">
        <v>278</v>
      </c>
      <c t="s" r="E6" s="4">
        <v>279</v>
      </c>
    </row>
    <row spans="1:6" r="7">
      <c t="s" r="A7" s="4">
        <v>280</v>
      </c>
      <c t="s" r="F7" s="4">
        <v>281</v>
      </c>
    </row>
    <row spans="1:6" r="8">
      <c t="s" r="A8" s="4">
        <v>282</v>
      </c>
    </row>
    <row spans="1:6" r="9">
      <c t="s" r="A9" s="3">
        <v>273</v>
      </c>
    </row>
    <row spans="1:6" r="10">
      <c t="s" r="A10" s="4">
        <v>283</v>
      </c>
      <c t="n" r="B10" s="7">
        <v>400000</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3289</v>
      </c>
      <c t="n" r="C4" s="7">
        <v>4464</v>
      </c>
      <c t="n" r="D4" s="7">
        <v>11892</v>
      </c>
      <c t="n" r="E4" s="7">
        <v>10200</v>
      </c>
    </row>
    <row spans="1:5" r="5">
      <c t="s" r="A5" s="4">
        <v>75</v>
      </c>
      <c t="n" r="B5" s="6">
        <v>1248</v>
      </c>
      <c t="n" r="C5" s="6">
        <v>1435</v>
      </c>
      <c t="n" r="D5" s="6">
        <v>4990</v>
      </c>
      <c t="n" r="E5" s="6">
        <v>5196</v>
      </c>
    </row>
    <row spans="1:5" r="6">
      <c t="s" r="A6" s="4">
        <v>76</v>
      </c>
      <c t="n" r="B6" s="6">
        <v>4537</v>
      </c>
      <c t="n" r="C6" s="6">
        <v>5899</v>
      </c>
      <c t="n" r="D6" s="6">
        <v>16882</v>
      </c>
      <c t="n" r="E6" s="6">
        <v>15396</v>
      </c>
    </row>
    <row spans="1:5" r="7">
      <c t="s" r="A7" s="4">
        <v>77</v>
      </c>
      <c t="n" r="B7" s="6">
        <v>-4537</v>
      </c>
      <c t="n" r="C7" s="6">
        <v>-5899</v>
      </c>
      <c t="n" r="D7" s="6">
        <v>-16882</v>
      </c>
      <c t="n" r="E7" s="6">
        <v>-15396</v>
      </c>
    </row>
    <row spans="1:5" r="8">
      <c t="s" r="A8" s="3">
        <v>78</v>
      </c>
    </row>
    <row spans="1:5" r="9">
      <c t="s" r="A9" s="4">
        <v>79</v>
      </c>
      <c t="n" r="B9" s="6">
        <v>11</v>
      </c>
      <c t="n" r="C9" s="6">
        <v>12</v>
      </c>
      <c t="n" r="D9" s="6">
        <v>37</v>
      </c>
      <c t="n" r="E9" s="6">
        <v>40</v>
      </c>
    </row>
    <row spans="1:5" r="10">
      <c t="s" r="A10" s="4">
        <v>80</v>
      </c>
      <c t="n" r="B10" s="6">
        <v>11</v>
      </c>
      <c t="n" r="C10" s="6">
        <v>12</v>
      </c>
      <c t="n" r="D10" s="6">
        <v>37</v>
      </c>
      <c t="n" r="E10" s="6">
        <v>40</v>
      </c>
    </row>
    <row spans="1:5" r="11">
      <c t="s" r="A11" s="4">
        <v>81</v>
      </c>
      <c t="n" r="B11" s="6">
        <v>-4526</v>
      </c>
      <c t="n" r="C11" s="6">
        <v>-5887</v>
      </c>
      <c t="n" r="D11" s="6">
        <v>-16845</v>
      </c>
      <c t="n" r="E11" s="6">
        <v>-15356</v>
      </c>
    </row>
    <row spans="1:5" r="12">
      <c t="s" r="A12" s="4">
        <v>82</v>
      </c>
      <c t="n" r="B12" s="6">
        <v>-63</v>
      </c>
      <c t="n" r="C12" s="6">
        <v>-208</v>
      </c>
      <c t="n" r="D12" s="6">
        <v>-466</v>
      </c>
      <c t="n" r="E12" s="6">
        <v>-629</v>
      </c>
    </row>
    <row spans="1:5" r="13">
      <c t="s" r="A13" s="4">
        <v>83</v>
      </c>
      <c t="n" r="B13" s="6">
        <v>-56</v>
      </c>
      <c t="n" r="C13" s="6">
        <v>-57</v>
      </c>
      <c t="n" r="D13" s="6">
        <v>-171</v>
      </c>
      <c t="n" r="E13" s="6">
        <v>-172</v>
      </c>
    </row>
    <row spans="1:5" r="14">
      <c t="s" r="A14" s="4">
        <v>84</v>
      </c>
      <c t="n" r="B14" s="6">
        <v>-991</v>
      </c>
      <c t="n" r="D14" s="6">
        <v>-991</v>
      </c>
    </row>
    <row spans="1:5" r="15">
      <c t="s" r="A15" s="4">
        <v>85</v>
      </c>
      <c t="n" r="B15" s="7">
        <v>-5636</v>
      </c>
      <c t="n" r="C15" s="7">
        <v>-6152</v>
      </c>
      <c t="n" r="D15" s="7">
        <v>-18473</v>
      </c>
      <c t="n" r="E15" s="7">
        <v>-16157</v>
      </c>
    </row>
    <row spans="1:5" r="16">
      <c t="s" r="A16" s="4">
        <v>86</v>
      </c>
      <c t="n" r="B16" s="8">
        <v>-0.19</v>
      </c>
      <c t="n" r="C16" s="8">
        <v>-0.26</v>
      </c>
      <c t="n" r="D16" s="8">
        <v>-0.64</v>
      </c>
      <c t="n" r="E16" s="8">
        <v>-0.6899999999999999</v>
      </c>
    </row>
    <row spans="1:5" r="17">
      <c t="s" r="A17" s="4">
        <v>87</v>
      </c>
      <c t="n" r="B17" s="6">
        <v>29282</v>
      </c>
      <c t="n" r="C17" s="6">
        <v>23793</v>
      </c>
      <c t="n" r="D17" s="6">
        <v>29045</v>
      </c>
      <c t="n" r="E17" s="6">
        <v>23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8</v>
      </c>
      <c t="s" r="B1" s="2">
        <v>1</v>
      </c>
    </row>
    <row spans="1:3" r="2">
      <c t="s" r="B2" s="2">
        <v>2</v>
      </c>
      <c t="s" r="C2" s="2">
        <v>72</v>
      </c>
    </row>
    <row spans="1:3" r="3">
      <c t="s" r="A3" s="3">
        <v>89</v>
      </c>
    </row>
    <row spans="1:3" r="4">
      <c t="s" r="A4" s="4">
        <v>81</v>
      </c>
      <c t="n" r="B4" s="7">
        <v>-16845</v>
      </c>
      <c t="n" r="C4" s="7">
        <v>-15356</v>
      </c>
    </row>
    <row spans="1:3" r="5">
      <c t="s" r="A5" s="3">
        <v>90</v>
      </c>
    </row>
    <row spans="1:3" r="6">
      <c t="s" r="A6" s="4">
        <v>91</v>
      </c>
      <c t="n" r="B6" s="6">
        <v>5</v>
      </c>
      <c t="n" r="C6" s="6">
        <v>6</v>
      </c>
    </row>
    <row spans="1:3" r="7">
      <c t="s" r="A7" s="4">
        <v>92</v>
      </c>
      <c t="n" r="B7" s="6">
        <v>2001</v>
      </c>
      <c t="n" r="C7" s="6">
        <v>2527</v>
      </c>
    </row>
    <row spans="1:3" r="8">
      <c t="s" r="A8" s="3">
        <v>93</v>
      </c>
    </row>
    <row spans="1:3" r="9">
      <c t="s" r="A9" s="4">
        <v>94</v>
      </c>
      <c t="n" r="B9" s="6">
        <v>501</v>
      </c>
      <c t="n" r="C9" s="6">
        <v>350</v>
      </c>
    </row>
    <row spans="1:3" r="10">
      <c t="s" r="A10" s="4">
        <v>95</v>
      </c>
      <c t="n" r="B10" s="6">
        <v>2794</v>
      </c>
      <c t="n" r="C10" s="6">
        <v>91</v>
      </c>
    </row>
    <row spans="1:3" r="11">
      <c t="s" r="A11" s="4">
        <v>96</v>
      </c>
      <c t="n" r="B11" s="6">
        <v>-11544</v>
      </c>
      <c t="n" r="C11" s="6">
        <v>-12382</v>
      </c>
    </row>
    <row spans="1:3" r="12">
      <c t="s" r="A12" s="3">
        <v>97</v>
      </c>
    </row>
    <row spans="1:3" r="13">
      <c t="s" r="A13" s="4">
        <v>98</v>
      </c>
      <c t="n" r="B13" s="6">
        <v>0</v>
      </c>
      <c t="n" r="C13" s="6">
        <v>0</v>
      </c>
    </row>
    <row spans="1:3" r="14">
      <c t="s" r="A14" s="3">
        <v>99</v>
      </c>
    </row>
    <row spans="1:3" r="15">
      <c t="s" r="A15" s="4">
        <v>100</v>
      </c>
      <c t="n" r="B15" s="6">
        <v>1500</v>
      </c>
    </row>
    <row spans="1:3" r="16">
      <c t="s" r="A16" s="4">
        <v>101</v>
      </c>
      <c t="n" r="B16" s="6">
        <v>257</v>
      </c>
      <c t="n" r="C16" s="6">
        <v>4573</v>
      </c>
    </row>
    <row spans="1:3" r="17">
      <c t="s" r="A17" s="4">
        <v>102</v>
      </c>
      <c t="n" r="B17" s="6">
        <v>1757</v>
      </c>
      <c t="n" r="C17" s="6">
        <v>4573</v>
      </c>
    </row>
    <row spans="1:3" r="18">
      <c t="s" r="A18" s="4">
        <v>103</v>
      </c>
      <c t="n" r="B18" s="6">
        <v>-9787</v>
      </c>
      <c t="n" r="C18" s="6">
        <v>-7809</v>
      </c>
    </row>
    <row spans="1:3" r="19">
      <c t="s" r="A19" s="4">
        <v>104</v>
      </c>
      <c t="n" r="B19" s="6">
        <v>25846</v>
      </c>
      <c t="n" r="C19" s="6">
        <v>29128</v>
      </c>
    </row>
    <row spans="1:3" r="20">
      <c t="s" r="A20" s="4">
        <v>105</v>
      </c>
      <c t="n" r="B20" s="6">
        <v>16059</v>
      </c>
      <c t="n" r="C20" s="6">
        <v>21319</v>
      </c>
    </row>
    <row spans="1:3" r="21">
      <c t="s" r="A21" s="3">
        <v>106</v>
      </c>
    </row>
    <row spans="1:3" r="22">
      <c t="s" r="A22" s="4">
        <v>107</v>
      </c>
      <c t="n" r="B22" s="7">
        <v>534</v>
      </c>
      <c t="n" r="C22" s="7">
        <v>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08</v>
      </c>
      <c t="s" r="B1" s="2">
        <v>1</v>
      </c>
    </row>
    <row spans="1:2" r="2">
      <c t="s" r="B2" s="2">
        <v>2</v>
      </c>
    </row>
    <row spans="1:2" r="3">
      <c t="s" r="A3" s="4">
        <v>108</v>
      </c>
      <c t="s" r="B3"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10</v>
      </c>
      <c t="s" r="B1" s="2">
        <v>1</v>
      </c>
    </row>
    <row spans="1:2" r="2">
      <c t="s" r="B2" s="2">
        <v>2</v>
      </c>
    </row>
    <row spans="1:2" r="3">
      <c t="s" r="A3" s="4">
        <v>110</v>
      </c>
      <c t="s" r="B3"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12</v>
      </c>
      <c t="s" r="B1" s="2">
        <v>1</v>
      </c>
    </row>
    <row spans="1:2" r="2">
      <c t="s" r="B2" s="2">
        <v>2</v>
      </c>
    </row>
    <row spans="1:2" r="3">
      <c t="s" r="A3" s="4">
        <v>112</v>
      </c>
      <c t="s" r="B3"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14</v>
      </c>
      <c t="s" r="B1" s="2">
        <v>1</v>
      </c>
    </row>
    <row spans="1:2" r="2">
      <c t="s" r="B2" s="2">
        <v>2</v>
      </c>
    </row>
    <row spans="1:2" r="3">
      <c t="s" r="A3" s="4">
        <v>114</v>
      </c>
      <c t="s" r="B3"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Basis of Presentation</vt:lpstr>
      <vt:lpstr>Accrued Expenses</vt:lpstr>
      <vt:lpstr>Stock-Based Compensation</vt:lpstr>
      <vt:lpstr>Common Stock Warrants</vt:lpstr>
      <vt:lpstr>Fair Value of Financial Instrum</vt:lpstr>
      <vt:lpstr>Loss Per Share</vt:lpstr>
      <vt:lpstr>Common Stock</vt:lpstr>
      <vt:lpstr>Preferred Stock</vt:lpstr>
      <vt:lpstr>Commitments and Contingencies</vt:lpstr>
      <vt:lpstr>Galectin Sciences LLC</vt:lpstr>
      <vt:lpstr>Recent Account Pronouncements</vt:lpstr>
      <vt:lpstr>Accrued Expenses (Tables)</vt:lpstr>
      <vt:lpstr>Stock-Based Compensation (Table</vt:lpstr>
      <vt:lpstr>Common Stock Warrants (Tables)</vt:lpstr>
      <vt:lpstr>Loss Per Share (Tables)</vt:lpstr>
      <vt:lpstr>Basis of Presentation - Additio</vt:lpstr>
      <vt:lpstr>Accrued Expenses (Detail)</vt:lpstr>
      <vt:lpstr>Stock-Based Compensation Expens</vt:lpstr>
      <vt:lpstr>Summary of Stock Option Activit</vt:lpstr>
      <vt:lpstr>Stock-Based Compensation - Addi</vt:lpstr>
      <vt:lpstr>Weighted Average Assumptions Us</vt:lpstr>
      <vt:lpstr>Summary of Restricted Stock Gra</vt:lpstr>
      <vt:lpstr>Common Stock Warrant Activity (</vt:lpstr>
      <vt:lpstr>Dilutive Shares Which Could Exi</vt:lpstr>
      <vt:lpstr>Common Stock - Additional Infor</vt:lpstr>
      <vt:lpstr>Preferred Stock - Additional In</vt:lpstr>
      <vt:lpstr>Commitments and Contingencies -</vt:lpstr>
      <vt:lpstr>Galectin Science LLC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7:50:18Z</dcterms:created>
  <dcterms:modified xmlns:dcterms="http://purl.org/dc/terms/" xmlns:xsi="http://www.w3.org/2001/XMLSchema-instance" xsi:type="dcterms:W3CDTF">2016-11-08T07:50:18Z</dcterms:modified>
  <dc:title xmlns:dc="http://purl.org/dc/elements/1.1/">Untitled</dc:title>
  <dc:description xmlns:dc="http://purl.org/dc/elements/1.1/"/>
  <dc:subject xmlns:dc="http://purl.org/dc/elements/1.1/"/>
  <cp:keywords/>
  <cp:category/>
</cp:coreProperties>
</file>